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Basis of Presentation" sheetId="7" r:id="rId7"/>
    <s:sheet name="(Loss) Earnings Per Share" sheetId="8" r:id="rId8"/>
    <s:sheet name="Common Stock Repurchase Program" sheetId="9" r:id="rId9"/>
    <s:sheet name="Dividends Paid" sheetId="10" r:id="rId10"/>
    <s:sheet name="Natural Gas Derivative Instrume" sheetId="11" r:id="rId11"/>
    <s:sheet name="Fair Value Measurements" sheetId="12" r:id="rId12"/>
    <s:sheet name="Stock Based Compensation" sheetId="13" r:id="rId13"/>
    <s:sheet name="Bank Borrowings" sheetId="14" r:id="rId14"/>
    <s:sheet name="Foreign Currencies" sheetId="15" r:id="rId15"/>
    <s:sheet name="New Accounting Pronouncements" sheetId="16" r:id="rId16"/>
    <s:sheet name="Legal Proceedings" sheetId="17" r:id="rId17"/>
    <s:sheet name="Subsequent Events" sheetId="18" r:id="rId18"/>
    <s:sheet name="Basis of Presentation (Policies" sheetId="19" r:id="rId19"/>
    <s:sheet name="(Loss) Earnings Per Share (Tabl" sheetId="20" r:id="rId20"/>
    <s:sheet name="Fair Value Measurements (Tables" sheetId="21" r:id="rId21"/>
    <s:sheet name="Stock Based Compensation (Table" sheetId="22" r:id="rId22"/>
    <s:sheet name="Basis of Presentation - Additio" sheetId="23" r:id="rId23"/>
    <s:sheet name="Computation of Basic and Dilute" sheetId="24" r:id="rId24"/>
    <s:sheet name="Common Stock Repurchase Progr25" sheetId="25" r:id="rId25"/>
    <s:sheet name="Dividends Paid - Additional Inf" sheetId="26" r:id="rId26"/>
    <s:sheet name="Natural Gas Derivative Instru27" sheetId="27" r:id="rId27"/>
    <s:sheet name="Fair Value Measurements of Fina" sheetId="28" r:id="rId28"/>
    <s:sheet name="Stock Based Compensation - Addi" sheetId="29" r:id="rId29"/>
    <s:sheet name="Summary of Restricted Stock Act" sheetId="30" r:id="rId30"/>
    <s:sheet name="Bank Borrowings - Additional In" sheetId="31" r:id="rId31"/>
    <s:sheet name="Foreign Currencies - Additional" sheetId="32" r:id="rId32"/>
    <s:sheet name="Subsequent Events - Additional " sheetId="33" r:id="rId33"/>
  </s:sheets>
  <s:definedNames/>
  <s:calcPr calcId="124519" calcMode="auto" fullCalcOnLoad="1"/>
</s:workbook>
</file>

<file path=xl/sharedStrings.xml><?xml version="1.0" encoding="utf-8"?>
<sst xmlns="http://schemas.openxmlformats.org/spreadsheetml/2006/main" uniqueCount="302">
  <si>
    <t>Document and Entity Information - shares</t>
  </si>
  <si>
    <t>6 Months Ended</t>
  </si>
  <si>
    <t>Jun. 30, 2015</t>
  </si>
  <si>
    <t>Jul. 24, 2015</t>
  </si>
  <si>
    <t>Document Information [Line Items]</t>
  </si>
  <si>
    <t>Document Type</t>
  </si>
  <si>
    <t>10-Q</t>
  </si>
  <si>
    <t>Amendment Flag</t>
  </si>
  <si>
    <t>false</t>
  </si>
  <si>
    <t>Document Period End Date</t>
  </si>
  <si>
    <t>Jun. 30,
		2015</t>
  </si>
  <si>
    <t>Document Fiscal Year Focus</t>
  </si>
  <si>
    <t>Document Fiscal Period Focus</t>
  </si>
  <si>
    <t>Q2</t>
  </si>
  <si>
    <t>Trading Symbol</t>
  </si>
  <si>
    <t>CRR</t>
  </si>
  <si>
    <t>Entity Registrant Name</t>
  </si>
  <si>
    <t>CARBO CERAMICS INC</t>
  </si>
  <si>
    <t>Entity Central Index Key</t>
  </si>
  <si>
    <t>Current Fiscal Year End Date</t>
  </si>
  <si>
    <t>--12-31</t>
  </si>
  <si>
    <t>Entity Filer Category</t>
  </si>
  <si>
    <t>Large Accelerated Filer</t>
  </si>
  <si>
    <t>Entity Common Stock, Shares Outstanding</t>
  </si>
  <si>
    <t>CONSOLIDATED BALANCE SHEETS - USD ($) $ in Thousands</t>
  </si>
  <si>
    <t>Dec. 31, 2014</t>
  </si>
  <si>
    <t>Current assets:</t>
  </si>
  <si>
    <t>Cash and cash equivalents</t>
  </si>
  <si>
    <t>Trade accounts and other receivables, net</t>
  </si>
  <si>
    <t>Inventories:</t>
  </si>
  <si>
    <t>Finished goods</t>
  </si>
  <si>
    <t>Raw materials and supplies</t>
  </si>
  <si>
    <t>Total inventories</t>
  </si>
  <si>
    <t>Prepaid expenses and other current assets</t>
  </si>
  <si>
    <t>Prepaid income taxes</t>
  </si>
  <si>
    <t>Deferred income taxes</t>
  </si>
  <si>
    <t>Total current assets</t>
  </si>
  <si>
    <t>Property, plant and equipment:</t>
  </si>
  <si>
    <t>Land and land improvements</t>
  </si>
  <si>
    <t>Land-use and mineral rights</t>
  </si>
  <si>
    <t>Buildings</t>
  </si>
  <si>
    <t>Machinery and equipment</t>
  </si>
  <si>
    <t>Construction in progress</t>
  </si>
  <si>
    <t>Total</t>
  </si>
  <si>
    <t>Less accumulated depreciation and amortization</t>
  </si>
  <si>
    <t>Net property, plant and equipment</t>
  </si>
  <si>
    <t>Goodwill</t>
  </si>
  <si>
    <t>Intangible and other assets, net</t>
  </si>
  <si>
    <t>Total assets</t>
  </si>
  <si>
    <t>Current liabilities:</t>
  </si>
  <si>
    <t>Bank borrowings</t>
  </si>
  <si>
    <t>Accounts payable</t>
  </si>
  <si>
    <t>Accrued payroll and benefits</t>
  </si>
  <si>
    <t>Accrued freight</t>
  </si>
  <si>
    <t>Accrued utilities</t>
  </si>
  <si>
    <t>Derivative instruments</t>
  </si>
  <si>
    <t>Other accrued expenses</t>
  </si>
  <si>
    <t>Total current liabilities</t>
  </si>
  <si>
    <t>Shareholders' equity:</t>
  </si>
  <si>
    <t>Preferred stock, par value $0.01 per share, 5,000 shares authorized, none outstanding</t>
  </si>
  <si>
    <t>Common stock, par value $0.01 per share, 80,000,000 shares authorized; 23,293,541 and 23,092,674 shares issued and outstanding at June 30, 2015 and December 31, 2014, respectively</t>
  </si>
  <si>
    <t>Additional paid-in capital</t>
  </si>
  <si>
    <t>Retained earnings</t>
  </si>
  <si>
    <t>Accumulated other comprehensive loss</t>
  </si>
  <si>
    <t>Total shareholders' equity</t>
  </si>
  <si>
    <t>Total liabilities and shareholders' equity</t>
  </si>
  <si>
    <t>CONSOLIDATED BALANCE SHEETS (Parenthetical) - $ / shares</t>
  </si>
  <si>
    <t>Preferred stock, par value</t>
  </si>
  <si>
    <t>Preferred stock, share authorized</t>
  </si>
  <si>
    <t>Preferred stock, share outstanding</t>
  </si>
  <si>
    <t>Common stock, par value</t>
  </si>
  <si>
    <t>Common stock, share authorized</t>
  </si>
  <si>
    <t>Common stock, share issued</t>
  </si>
  <si>
    <t>Common stock, share outstanding</t>
  </si>
  <si>
    <t>CONSOLIDATED STATEMENTS OF OPERATIONS - USD ($) $ in Thousands</t>
  </si>
  <si>
    <t>3 Months Ended</t>
  </si>
  <si>
    <t>Jun. 30, 2014</t>
  </si>
  <si>
    <t>Revenues</t>
  </si>
  <si>
    <t>Cost of sales</t>
  </si>
  <si>
    <t>Gross (loss) profit</t>
  </si>
  <si>
    <t>Selling, general and administrative and other operating expenses</t>
  </si>
  <si>
    <t>Start-up costs</t>
  </si>
  <si>
    <t>Operating (loss) profit</t>
  </si>
  <si>
    <t>Other (expense) income, net</t>
  </si>
  <si>
    <t>(Loss) income before income taxes</t>
  </si>
  <si>
    <t>Income tax (benefit) expense</t>
  </si>
  <si>
    <t>Net (loss) income</t>
  </si>
  <si>
    <t>(Loss) earnings per share:</t>
  </si>
  <si>
    <t>Basic</t>
  </si>
  <si>
    <t>Diluted</t>
  </si>
  <si>
    <t>Other information:</t>
  </si>
  <si>
    <t>Dividends declared per common share (See Note 4)</t>
  </si>
  <si>
    <t>CONSOLIDATED STATEMENTS OF COMPREHENSIVE (LOSS) INCOME - USD ($) $ in Thousands</t>
  </si>
  <si>
    <t>Other comprehensive income (loss):</t>
  </si>
  <si>
    <t>Foreign currency translation adjustment</t>
  </si>
  <si>
    <t>Deferred income tax (expense) benefit</t>
  </si>
  <si>
    <t>Other comprehensive income (loss), net of tax</t>
  </si>
  <si>
    <t>Comprehensive (loss) income</t>
  </si>
  <si>
    <t>CONSOLIDATED STATEMENTS OF CASH FLOWS - USD ($) $ in Thousands</t>
  </si>
  <si>
    <t>Operating activities</t>
  </si>
  <si>
    <t>Adjustments to reconcile net (loss) income to net cash provided by operating activities:</t>
  </si>
  <si>
    <t>Depreciation and amortization</t>
  </si>
  <si>
    <t>Provision for doubtful accounts</t>
  </si>
  <si>
    <t>Excess tax benefits from stock based compensation</t>
  </si>
  <si>
    <t>Lower of cost or market and other inventory adjustments</t>
  </si>
  <si>
    <t>Gain on disposal of assets</t>
  </si>
  <si>
    <t>Foreign currency transaction loss (gain), net</t>
  </si>
  <si>
    <t>Stock compensation expense</t>
  </si>
  <si>
    <t>Loss on derivative instruments</t>
  </si>
  <si>
    <t>Changes in operating assets and liabilities:</t>
  </si>
  <si>
    <t>Trade accounts and other receivables</t>
  </si>
  <si>
    <t>Inventories</t>
  </si>
  <si>
    <t>Long-term other assets</t>
  </si>
  <si>
    <t>Accrued expenses</t>
  </si>
  <si>
    <t>Accrued income taxes, net</t>
  </si>
  <si>
    <t>Net cash provided by operating activities</t>
  </si>
  <si>
    <t>Investing activities</t>
  </si>
  <si>
    <t>Capital expenditures</t>
  </si>
  <si>
    <t>Net cash used in investing activities</t>
  </si>
  <si>
    <t>Financing activities</t>
  </si>
  <si>
    <t>Proceeds from bank borrowings</t>
  </si>
  <si>
    <t>Dividends paid</t>
  </si>
  <si>
    <t>Purchase of common stock</t>
  </si>
  <si>
    <t>Net cash provided by (used in) financing activities</t>
  </si>
  <si>
    <t>Effect of exchange rate changes on cash</t>
  </si>
  <si>
    <t>Net increase (decrease) in cash and cash equivalents</t>
  </si>
  <si>
    <t>Cash and cash equivalents at beginning of period</t>
  </si>
  <si>
    <t>Cash and cash equivalents at end of period</t>
  </si>
  <si>
    <t>Supplemental cash flow information</t>
  </si>
  <si>
    <t>Interest paid</t>
  </si>
  <si>
    <t>Income taxes paid</t>
  </si>
  <si>
    <t>Basis of Presentation</t>
  </si>
  <si>
    <t>1. Basis of Presentation
The accompanying unaudited consolidated financial statements of
CARBO Ceramics Inc. have been prepared in accordance with United
States generally accepted accounting principles (“U.S.
GAAP”) for interim financial information and with the
instructions to Form 10-Q and Article 10 of Regulation S-X.
Accordingly, they do not include all of the information and notes
required for complete financial statements. In the opinion of
management, all adjustments, consisting only of normal recurring
adjustments, considered necessary for a fair presentation have been
included. The results of the interim periods presented herein are
not necessarily indicative of the results to be expected for any
other interim period or the full year. The consolidated balance
sheet as of December 31, 2014 has been derived from the
audited financial statements at that date. These financial
statements should be read in conjunction with the audited
consolidated financial statements and notes thereto for the year
ended December 31, 2014 included in the annual report on Form
10-K of CARBO Ceramics Inc. for the year ended December 31,
2014.
The consolidated financial statements include the accounts of CARBO
Ceramics Inc. and its operating subsidiaries (the
“Company”). All significant intercompany transactions
have been eliminated.
In late 2014 and early 2015, a severe decline in oil prices led to
a significant decline in oil and natural gas industry drilling
activities and capital spending. During the three month period
ended March 31, 2015, the Company implemented a number of
initiatives to preserve cash and lower costs, including: reducing
workforce across the organization, lowering production output
levels in order to align with lower demand, limiting capital
expenditures and reducing dividends. As a result of these measures,
the Company temporarily idled production and furloughed employees
at the Toomsboro and Millen, Georgia manufacturing plants and
mothballed the manufacturing plants in McIntyre, Georgia and
Luoyang, China. Temporarily idled facilities are expected to remain
closed for a short period of time, generally less than one year.
Mothballed facilities are expected to remain closed for one year or
longer. The accounting treatment is the same for both temporarily
idled and mothballed facilities, except that mothballed assets are
evaluated for possible impairment while temporarily idled assets
are not necessarily assessed for impairment. The Company continues
to depreciate both temporarily idled and mothballed assets.
Prior to June 30, 2015, production resumed at both of the
temporarily idled facilities. The facility in Toomsboro, Georgia is
the Company’s largest manufacturing facility. Currently, one
of its four manufacturing lines is producing products and, as such,
production levels are running at approximately 25% of the stated
capacity of this facility. Production levels at the Millen, Georgia
and Eufaula, Alabama facilities are currently running near stated
capacities of those facilities. Mothballed plants remained
closed.
Lower of Cost or Market and Other Inventory Adjustments
During the three-month period ended March 31, 2015, the
Company reviewed the carrying values of all inventories and
concluded that certain inventories in China had been impacted by
changes in market conditions. Current market prices had fallen
below carrying costs for certain inventories. Consequently, the
Company recognized a $3,887 loss in cost of sales, to adjust
finished goods and raw materials carrying values to the lower
market prices on inventories inside China. The adjustments were
based on current market prices for these or similar products, as
determined by actual sales, bids, and/or quotes from third parties.
The Company again reviewed the carrying values of all inventories
as of June 30, 2015 and concluded that no further adjustments
were warranted as of that time. In addition, during the three month
period ended March 31, 2015, the Company recognized a $485
loss in cost of sales as a result of other inventory adjustments
unrelated to lower of cost or market issues.
Production Levels Below Normal Capacity
As a result of the Company substantially reducing manufacturing
production levels, including by idling and mothballing certain
facilities, the component of the Company’s accounting policy
for inventory relating to operating at production levels below
normal capacity was triggered and resulted in certain production
costs being expensed instead of being capitalized into inventory.
The Company expenses fixed production overhead amounts in excess of
amounts that would have been allocated to each unit of production
at normal production levels. The Company expensed $19,629 in
production costs during the six month period ended June 30,
2015. There were no such costs in the prior year period.
Long-lived assets impairment considerations
At the time the manufacturing facility in McIntyre, Georgia was
mothballed, the Company conducted an interim impairment analysis of
the related long-lived assets. Pursuant to that analysis, the
Company determined that the projected gross cash flows attributable
to the facility substantially exceed the carrying value of the
assets; therefore, the Company concluded that there was no
impairment and further that impairment would not be reasonably
possible in the near term. At the time the manufacturing facility
was mothballed in Luoyang, China, the Company did not conduct an
interim impairment analysis because an impairment charge was
recorded in 2014 that reduced the value of the related long-lived
assets to net salvage value. The Company does not necessarily
assess temporarily idled assets for impairment unless events or
circumstances indicate their carrying amounts might not be
recoverable.
The Company tests goodwill on an annual basis as of
December 31 of each year. The 2014 impairment analysis
considered industry conditions that were developing into early 2015
as a result of the severe decline in oil prices. The Company
concluded that there was no impairment to goodwill as of
December 31, 2014. The Company will also test goodwill for
impairment in interim periods in which events occur or
circumstances arise that could indicate that the carrying amounts
of goodwill may not be recoverable. During 2015, no new events or
circumstances were noted that would suggest the need to retest
goodwill for impairment.</t>
  </si>
  <si>
    <t>(Loss) Earnings Per Share</t>
  </si>
  <si>
    <t>2. (Loss) Earnings Per Share
The following table sets forth the computation of basic and diluted
(loss) earnings per share under the two-class method:
Three months ended Six months ended
2015 2014 2015 2014
Numerator for basic and diluted (loss) earnings per share:
Net (loss) income $ (17,004 ) $ 23,017 $ (45,606 ) $ 41,444
Effect of reallocating undistributed earnings of participating
securities
— (154 )
— (290 )
Net (loss) income available under the two-class method $ (17,004 ) $ 22,863 $ (45,606 ) $ 41,154
Denominator:
Denominator for basic (loss) earnings per
share—weighted-average shares 22,999,157 22,947,957 22,987,086 22,948,032
Effect of dilutive potential common shares
—
—
—
—
Denominator for diluted (loss) earnings per share—adjusted
weighted-average shares 22,999,157 22,947,957 22,987,086 22,948,032
Basic (loss) earnings per share $ (0.74 ) $ 1.00 $ (1.98 ) $ 1.79
Diluted (loss) earnings per share $ (0.74 ) $ 1.00 $ (1.98 ) $ 1.79</t>
  </si>
  <si>
    <t>Common Stock Repurchase Program</t>
  </si>
  <si>
    <t>3. Common Stock Repurchase
Program
On January 28, 2015, the Company’s Board of Directors
authorized the repurchase of up to two million shares of the
Company’s common stock. Shares are effectively retired at the
time of purchase. As of June 30, 2015, the Company had not yet
repurchased any shares under the plan.</t>
  </si>
  <si>
    <t>Dividends Paid</t>
  </si>
  <si>
    <t>4. Dividends Paid
On March 17, 2015, the Board of Directors declared a cash
dividend of $0.10 per common share payable to shareholders of
record on May 1, 2015. The dividend was paid on May 15,
2015. On July 21, 2015, the Board of Directors declared a cash
dividend of $0.10 per common share payable to shareholders of
record on August 3, 2015. This dividend is payable on
August 17, 2015.</t>
  </si>
  <si>
    <t>Natural Gas Derivative Instruments</t>
  </si>
  <si>
    <t>5. Natural Gas Derivative
Instruments
Natural gas is used to fire the kilns at the Company’s
domestic manufacturing plants. In an effort to mitigate potential
volatility in the cost of natural gas purchases and reduce exposure
to short-term spikes in the price of this commodity, from time to
time, the Company enters into contracts to purchase a portion of
the anticipated monthly natural gas requirements at specified
prices. Contracts are geographic by plant location. Historically,
the Company has taken delivery of all natural gas quantities under
contract, which exempted the Company from accounting for the
contracts as derivative instruments. However, due to the severe
decline in industry activity in early 2015, the Company
significantly reduced production levels and consequently did not
take delivery of all of the contracted natural gas quantities. As a
result, the Company began to account for relevant contracts as
derivative instruments.
Derivative accounting requires the natural gas contracts to be
recognized as either assets or liabilities at fair value with an
offsetting entry in earnings. The Company uses the income approach
in determining the fair value of these derivative instruments. The
model used considers the difference, as of each balance sheet date,
between the contracted prices and the New York Mercantile Exchange
(“NYMEX”) forward strip price for each contracted
period. The estimated cash flows from these contracts are
discounted using a discount rate of 5.5%, which reflects the nature
of the contracts as well as the timing and risk of estimated cash
flows associated with the contracts. The discount rate had an
immaterial impact on the fair value of the contracts for the six
months ended June 30, 2015. The last natural gas contract will
expire in December 2018. As a result, during the six months ended
June 30, 2015, the Company recognized a loss on derivative
instruments of $12,605 in cost of sales. The cumulative present
value of the losses on these natural gas derivative contracts as of
June 30, 2015 are presented as current and long-term
liabilities, as applicable, in the Consolidated Balance Sheet.
At June 30, 2015, the Company has contracted for delivery a
total of 10,080,000 MMBtu of natural gas at an average price of
$4.57 per MMBtu through December 31, 2018. Contracts covering
8,520,000 MMBtu are subject to accounting as derivative
instruments. Future decreases in the NYMEX forward strip prices
will result in additional derivative losses while future increases
in the NYMEX forward strip prices will result in derivative gains.
Future gains or losses will approximate the change in NYMEX natural
gas prices relative to the total quantity of natural gas under
contracts now subject to accounting as derivatives. The historical
average NYMEX natural gas contract settlement prices for the
quarters ended June 30, 2015 and 2014 were $2.64 MMBtu and
$4.67 MMBtu, respectively.</t>
  </si>
  <si>
    <t>Fair Value Measurements</t>
  </si>
  <si>
    <t>6. Fair Value Measurements
The Company’s derivative instruments are measured at fair
value on a recurring basis. U.S. GAAP establishes a fair value
hierarchy that has three levels based on the reliability of the
inputs used to determine the fair value. These levels include:
Level 1, defined as inputs such as unadjusted quoted prices in
active markets for identical assets or liabilities; Level 2,
defined as inputs other than quoted prices in active markets that
are either directly or indirectly observable; and Level 3,
defined as unobservable inputs for use when little or no market
data exists, therefore requiring an entity to develop its own
assumptions.
The Company’s natural gas derivative instruments are included
within the Level 2 fair value hierarchy. The following table sets
forth by level within the fair value hierarchy the Company’s
assets and liabilities that were accounted for at fair value:
Fair value as of
June 30, 2015
Level 1 Level 2 Level 3 Total
Assets $
— $
— $
— $
—
Liabilities:
Derivative instruments
— (10,958 )
— (10,958 )
Total fair value $
— $ (10,958 ) $
— $ (10,958 )</t>
  </si>
  <si>
    <t>Stock Based Compensation</t>
  </si>
  <si>
    <t>7. Stock Based Compensation
The 2014 CARBO Ceramics Inc. Omnibus Incentive Plan (the
“2014 Omnibus Incentive Plan”) provides for granting of
cash-based awards, stock options (both non-qualified and incentive)
and other equity-based awards (including stock appreciation rights,
phantom stock, restricted stock, restricted stock units,
performance shares, deferred share units or share-denominated
performance units) to employees and non-employee directors. As of
June 30, 2015, 518,320 shares were available for issuance
under the 2014 Omnibus Incentive Plan. Although the 2009 CARBO
Ceramics Inc. Omnibus Incentive Plan (the “2009 Omnibus
Incentive Plan”) has expired, nonvested restricted shares
granted under that plan remain outstanding in accordance with its
terms.
A summary of restricted stock activity and related information for
the six months ended June 30, 2015 is presented below:
Shares Weighted- Grant-Date
Nonvested at January 1, 2015 147,489 $ 99.51
Granted 225,487 $ 34.62
Vested (62,594 ) $ 101.23
Forfeited (25,514 ) $ 51.50
Nonvested at June 30, 2015 284,868 $ 52.07
As of June 30, 2015, there was $11,263 of total unrecognized
compensation cost, net of estimated forfeitures, related to
restricted shares granted under both the expired 2009 Omnibus
Incentive Plan and the 2014 Omnibus Incentive Plan. That cost is
expected to be recognized over a weighted-average period of 2.3
years. The total fair value of shares vested during the six months
ended June 30, 2015 was $6,336.
The Company made performance-based cash awards to certain
executives of the Company pursuant to the 2014 Omnibus Incentive
Plan with a total Target Award of $753, as of June 30, 2015.
The amount of awards that will ultimately vest can range from 0% to
200% based on the Company’s Relative Total Shareholder Return
calculated over a three year period beginning January 1, 2015
through December 31, 2017.
The Company also made phantom stock awards to key international
employees pursuant to the expired 2009 Omnibus Incentive Plan prior
to its expiration and the 2014 Omnibus Incentive Plan. The units
subject to a phantom stock award vest and cease to be forfeitable
in equal annual installments over a three-year period. Participants
awarded units of phantom stock are entitled to a lump sum cash
payment equal to the fair market value of a share of Common Stock
on the vesting date. In no event will Common Stock of the Company
be issued with regard to outstanding phantom stock awards. As of
June 30, 2015, there were 18,180 units of phantom stock
granted under the expired 2009 Omnibus Incentive Plan, of which
12,569 have vested and 2,590 have been forfeited. As of
June 30, 2015, there were 5,020 units of phantom stock granted
under the 2014 Omnibus Incentive Plan, of which none have vested
and none have been forfeited. As of June 30, 2015, nonvested
units of phantom stock under the 2009 Omnibus Incentive Plan and
the 2014 Omnibus Incentive Plan have a total value of $335, a
portion of which is accrued as a liability within Accrued Payroll
and Benefits.</t>
  </si>
  <si>
    <t>Bank Borrowings</t>
  </si>
  <si>
    <t>8. Bank Borrowings
The Company has an unsecured revolving credit agreement with a
bank. On July 27, 2015, the Company entered into a fourth
amendment to this credit facility that, among other items,
(i) reduced the size of the revolving credit facility from
$100,000 to $90,000; (ii) secures borrowings with a blanket
lien on substantially all of the Company’s accounts
receivable and inventories; (iii) prohibits the Company from
granting security interests in the Company’s fixed assets and
real property; (iv) sets interest at LIBOR plus 4.00%;
(v) sets the maturity date as December 31, 2018; and
(vi) waives compliance with the maximum leverage ratio and
fixed charge ratio covenants through December 31, 2016.
Additionally, the fourth amendment added covenants which
(i) requires a minimum assets coverage ratio of 1.25 to 1.0
calculated on a monthly basis and (ii) limits capital
expenditures to $65,000 annually through December 31, 2016,
subject to maintaining proforma liquidity of $15,000. The terms of
the credit agreement provide for certain affirmative and negative
covenants and require the Company to maintain certain financial
ratios. As of June 30, 2015, the Company’s outstanding
debt under the credit agreement was $95,000 and the weighted
average interest rate was 2.75% based on LIBOR-based rate
borrowings. In July 2015, the Company repaid $7,000 of borrowings
under this facility. As of July 30, 2015, the Company’s
outstanding debt under the credit agreement was $88,000.</t>
  </si>
  <si>
    <t>Foreign Currencies</t>
  </si>
  <si>
    <t>9. Foreign Currencies
As of June 30, 2015, the Company’s net investment that
is subject to foreign currency fluctuations totaled $34,285, and
the Company has recorded a cumulative foreign currency translation
loss of $22,406. This cumulative translation loss is included in,
and is the only component of, Accumulated Other Comprehensive Loss.
There were no amounts reclassified to net income during the
six-months ended June 30, 2015. During 2014 and continuing
into 2015, the value of the Russian Ruble significantly declined
relative to the U.S. dollar. The financial impact of this decline
on the Company’s net assets in Russia is included in Other
Comprehensive Income and the cumulative foreign currency
translation loss noted above. No income tax benefits have been
recorded on these losses as a result of the uncertainty about
recoverability of the related deferred income tax benefits.</t>
  </si>
  <si>
    <t>New Accounting Pronouncements</t>
  </si>
  <si>
    <t>10. New Accounting
Pronouncements
In July 2015, the FASB issued ASU No. 2015-11,
“Inventory (Topic 330),”
In April 2015, the FASB issued ASU No. 2015-03,
“Interest – Imputation of Interest (Subtopic
835-30),”
In April 2014, the FASB issued ASU No. 2014-08,
“Presentation of Financial Statements (Topic 205) and
Property, Plant, and Equipment (Topic 360): Reporting Discontinued
Operations and Disclosures of Disposals of Components of an
Entity,”</t>
  </si>
  <si>
    <t>Legal Proceedings</t>
  </si>
  <si>
    <t>11. Legal Proceedings
The Company is subject to legal proceedings, claims and litigation
arising in the ordinary course of business. While the outcome of
these matters is currently not determinable, management does not
expect that the ultimate costs to resolve these matters will have a
material adverse effect on the Company’s consolidated
financial position, results of operations, or cash flows.</t>
  </si>
  <si>
    <t>Subsequent Events</t>
  </si>
  <si>
    <t>12. Subsequent Events
In July 2015, the Company amended its credit agreement as described
in Note 8 and repaid $7,000 of borrowings. As of July 30,
2015, the balance outstanding on the Company’s revolving
credit facility was $88,000.</t>
  </si>
  <si>
    <t>Basis of Presentation (Policies)</t>
  </si>
  <si>
    <t>Lower of Cost or Market Inventory Adjustments</t>
  </si>
  <si>
    <t>Lower of Cost or Market and Other Inventory Adjustments
During the three-month period ended March 31, 2015, the
Company reviewed the carrying values of all inventories and
concluded that certain inventories in China had been impacted by
changes in market conditions. Current market prices had fallen
below carrying costs for certain inventories. Consequently, the
Company recognized a $3,887 loss in cost of sales, to adjust
finished goods and raw materials carrying values to the lower
market prices on inventories inside China. The adjustments were
based on current market prices for these or similar products, as
determined by actual sales, bids, and/or quotes from third parties.
The Company again reviewed the carrying values of all inventories
as of June 30, 2015 and concluded that no further adjustments
were warranted as of that time. In addition, during the three month
period ended March 31, 2015, the Company recognized a $485
loss in cost of sales as a result of other inventory adjustments
unrelated to lower of cost or market issues.</t>
  </si>
  <si>
    <t>Production Levels Below Normal Capacity</t>
  </si>
  <si>
    <t>Production Levels Below Normal Capacity
As a result of the Company substantially reducing manufacturing
production levels, including by idling and mothballing certain
facilities, the component of the Company’s accounting policy
for inventory relating to operating at production levels below
normal capacity was triggered and resulted in certain production
costs being expensed instead of being capitalized into inventory.
The Company expenses fixed production overhead amounts in excess of
amounts that would have been allocated to each unit of production
at normal production levels. The Company expensed $19,629 in
production costs during the six month period ended June 30,
2015. There were no such costs in the prior year period.</t>
  </si>
  <si>
    <t>Long-lived assets impairment considerations</t>
  </si>
  <si>
    <t>Long-lived assets impairment considerations
At the time the manufacturing facility in McIntyre, Georgia was
mothballed, the Company conducted an interim impairment analysis of
the related long-lived assets. Pursuant to that analysis, the
Company determined that the projected gross cash flows attributable
to the facility substantially exceed the carrying value of the
assets; therefore, the Company concluded that there was no
impairment and further that impairment would not be reasonably
possible in the near term. At the time the manufacturing facility
was mothballed in Luoyang, China, the Company did not conduct an
interim impairment analysis because an impairment charge was
recorded in 2014 that reduced the value of the related long-lived
assets to net salvage value. The Company does not necessarily
assess temporarily idled assets for impairment unless events or
circumstances indicate their carrying amounts might not be
recoverable.
The Company tests goodwill on an annual basis as of
December 31 of each year. The 2014 impairment analysis
considered industry conditions that were developing into early 2015
as a result of the severe decline in oil prices. The Company
concluded that there was no impairment to goodwill as of
December 31, 2014. The Company will also test goodwill for
impairment in interim periods in which events occur or
circumstances arise that could indicate that the carrying amounts
of goodwill may not be recoverable. During 2015, no new events or
circumstances were noted that would suggest the need to retest
goodwill for impairment.</t>
  </si>
  <si>
    <t>(Loss) Earnings Per Share (Tables)</t>
  </si>
  <si>
    <t>Computation of Basic and Diluted (Loss) Earnings per Share under Two-Class Method</t>
  </si>
  <si>
    <t>The following table sets forth the computation of basic and diluted
(loss) earnings per share under the two-class method:
Three months ended Six months ended
2015 2014 2015 2014
Numerator for basic and diluted (loss) earnings per share:
Net (loss) income $ (17,004 ) $ 23,017 $ (45,606 ) $ 41,444
Effect of reallocating undistributed earnings of participating
securities
— (154 )
— (290 )
Net (loss) income available under the two-class method $ (17,004 ) $ 22,863 $ (45,606 ) $ 41,154
Denominator:
Denominator for basic (loss) earnings per
share—weighted-average shares 22,999,157 22,947,957 22,987,086 22,948,032
Effect of dilutive potential common shares
—
—
—
—
Denominator for diluted (loss) earnings per share—adjusted
weighted-average shares 22,999,157 22,947,957 22,987,086 22,948,032
Basic (loss) earnings per share $ (0.74 ) $ 1.00 $ (1.98 ) $ 1.79
Diluted (loss) earnings per share $ (0.74 ) $ 1.00 $ (1.98 ) $ 1.79</t>
  </si>
  <si>
    <t>Fair Value Measurements (Tables)</t>
  </si>
  <si>
    <t>Fair Value Measurements of Financial Assets and Liabilities on Recurring and Non Recurring Basis</t>
  </si>
  <si>
    <t>The following table sets forth by level within the fair value
hierarchy the Company’s assets and liabilities that were
accounted for at fair value:
Fair value as of
June 30, 2015
Level 1 Level 2 Level 3 Total
Assets $
— $
— $
— $
—
Liabilities:
Derivative instruments
— (10,958 )
— (10,958 )
Total fair value $
— $ (10,958 ) $
— $ (10,958 )</t>
  </si>
  <si>
    <t>Stock Based Compensation (Tables)</t>
  </si>
  <si>
    <t>Summary of Restricted Stock Activity and Related Information</t>
  </si>
  <si>
    <t>A summary of restricted stock activity and related information for
the six months ended June 30, 2015 is presented below:
Shares Weighted- Grant-Date
Nonvested at January 1, 2015 147,489 $ 99.51
Granted 225,487 $ 34.62
Vested (62,594 ) $ 101.23
Forfeited (25,514 ) $ 51.50
Nonvested at June 30, 2015 284,868 $ 52.07</t>
  </si>
  <si>
    <t>Basis of Presentation - Additional Information (Detail) - USD ($) $ in Thousands</t>
  </si>
  <si>
    <t>Mar. 31, 2015</t>
  </si>
  <si>
    <t>Significant Accounting Policies [Line Items]</t>
  </si>
  <si>
    <t>Other Inventory Adjustments</t>
  </si>
  <si>
    <t>Production cost</t>
  </si>
  <si>
    <t>Toomsboro, Georgia</t>
  </si>
  <si>
    <t>Facility production as a percentage of stated capacity</t>
  </si>
  <si>
    <t>25.00%</t>
  </si>
  <si>
    <t>Computation of Basic and Diluted (Loss) Earnings per Share under Two-Class Method (Detail) - USD ($) $ / shares in Units, $ in Thousands</t>
  </si>
  <si>
    <t>Numerator for basic and diluted (loss) earnings per share:</t>
  </si>
  <si>
    <t>Effect of reallocating undistributed earnings of participating securities</t>
  </si>
  <si>
    <t>Net (loss) income available under the two-class method</t>
  </si>
  <si>
    <t>Denominator:</t>
  </si>
  <si>
    <t>Denominator for basic (loss) earnings per share-weighted-average shares</t>
  </si>
  <si>
    <t>Effect of dilutive potential common shares</t>
  </si>
  <si>
    <t>Denominator for diluted (loss) earnings per share-adjusted weighted-average shares</t>
  </si>
  <si>
    <t>Basic (loss) earnings per share</t>
  </si>
  <si>
    <t>Diluted (loss) earnings per share</t>
  </si>
  <si>
    <t>Common Stock Repurchase Program - Additional Information (Detail) - Stock Repurchase Program - shares</t>
  </si>
  <si>
    <t>Jan. 28, 2015</t>
  </si>
  <si>
    <t>Equity, Class of Treasury Stock [Line Items]</t>
  </si>
  <si>
    <t>Board of Directors authorized the repurchase of common stock</t>
  </si>
  <si>
    <t>Shares repurchased</t>
  </si>
  <si>
    <t>Dividends Paid - Additional Information (Detail) - $ / shares</t>
  </si>
  <si>
    <t>Jul. 21, 2015</t>
  </si>
  <si>
    <t>Mar. 17, 2015</t>
  </si>
  <si>
    <t>Dividends Payable [Line Items]</t>
  </si>
  <si>
    <t>Dividends declared per common share</t>
  </si>
  <si>
    <t>Dividend Declared</t>
  </si>
  <si>
    <t>Cash dividend, date dividend paid</t>
  </si>
  <si>
    <t>May 15,
		2015</t>
  </si>
  <si>
    <t>Cash dividend, record date</t>
  </si>
  <si>
    <t>May 1,
		2015</t>
  </si>
  <si>
    <t>Cash dividend, declaration date</t>
  </si>
  <si>
    <t>Mar. 17,
		2015</t>
  </si>
  <si>
    <t>Dividend Declared | Subsequent Event</t>
  </si>
  <si>
    <t>Aug. 17,
		2015</t>
  </si>
  <si>
    <t>Aug. 3,
		2015</t>
  </si>
  <si>
    <t>Jul. 21,
		2015</t>
  </si>
  <si>
    <t>Natural Gas Derivative Instruments - Additional Information (Detail) $ in Thousands</t>
  </si>
  <si>
    <t>Jun. 30, 2015USD ($)MMBTU$ / MMBTU</t>
  </si>
  <si>
    <t>Jun. 30, 2014$ / MMBTU</t>
  </si>
  <si>
    <t>Derivative [Line Items]</t>
  </si>
  <si>
    <t>Loss on derivative instruments | $</t>
  </si>
  <si>
    <t>Natural gas derivative contract</t>
  </si>
  <si>
    <t>Estimated cash flows, discount rate</t>
  </si>
  <si>
    <t>5.50%</t>
  </si>
  <si>
    <t>Last derivative contract expiration month and year</t>
  </si>
  <si>
    <t>2018-12</t>
  </si>
  <si>
    <t>Contracts volume, derivative instruments</t>
  </si>
  <si>
    <t>Average price | $ / MMBTU</t>
  </si>
  <si>
    <t>Natural gas derivative contract | 2015 through December 31, 2018</t>
  </si>
  <si>
    <t>Cost of Sales</t>
  </si>
  <si>
    <t>Fair Value Measurements of Financial Assets and Liabilities on Recurring and Non Recurring Basis (Detail) $ in Thousands</t>
  </si>
  <si>
    <t>Jun. 30, 2015USD ($)</t>
  </si>
  <si>
    <t>Fair Value, Balance Sheet Grouping, Financial Statement Captions [Line Items]</t>
  </si>
  <si>
    <t>Assets</t>
  </si>
  <si>
    <t>Liabilities:</t>
  </si>
  <si>
    <t>Total fair value</t>
  </si>
  <si>
    <t>Fair Value, Inputs, Level 1</t>
  </si>
  <si>
    <t>Fair Value, Inputs, Level 2</t>
  </si>
  <si>
    <t>Fair Value, Inputs, Level 3</t>
  </si>
  <si>
    <t>Stock Based Compensation - Additional Information (Detail) - USD ($) $ in Thousands</t>
  </si>
  <si>
    <t>36 Months Ended</t>
  </si>
  <si>
    <t>Dec. 31, 2017</t>
  </si>
  <si>
    <t>Omnibus Incentive Plan</t>
  </si>
  <si>
    <t>Share-based Compensation Arrangement by Share-based Payment Award [Line Items]</t>
  </si>
  <si>
    <t>Shares available for issuance under the plan</t>
  </si>
  <si>
    <t>Omnibus Incentive Plan | Restricted Stock</t>
  </si>
  <si>
    <t>Unrecognized compensation expense, net</t>
  </si>
  <si>
    <t>Unrecognized compensation expense, net, weighted average period</t>
  </si>
  <si>
    <t>2 years 3 months 18 days</t>
  </si>
  <si>
    <t>Total fair value of restricted stock vested</t>
  </si>
  <si>
    <t>Omnibus Incentive Plan | Phantom Share Units (PSUs)</t>
  </si>
  <si>
    <t>Vesting period</t>
  </si>
  <si>
    <t>3 years</t>
  </si>
  <si>
    <t>Total fair value of units outstanding</t>
  </si>
  <si>
    <t>2014 Omnibus Incentive Plan | Executive Officer</t>
  </si>
  <si>
    <t>Cash awards</t>
  </si>
  <si>
    <t>2014 Omnibus Incentive Plan | Scenario, Forecast | Executive Officer | Total Shareholders Return | Minimum</t>
  </si>
  <si>
    <t>Vesting percentage</t>
  </si>
  <si>
    <t>0.00%</t>
  </si>
  <si>
    <t>2014 Omnibus Incentive Plan | Scenario, Forecast | Executive Officer | Total Shareholders Return | Maximum</t>
  </si>
  <si>
    <t>200.00%</t>
  </si>
  <si>
    <t>2014 Omnibus Incentive Plan | Phantom Share Units (PSUs)</t>
  </si>
  <si>
    <t>Units granted</t>
  </si>
  <si>
    <t>Units vested</t>
  </si>
  <si>
    <t>Units forfeited</t>
  </si>
  <si>
    <t>2009 Omnibus Incentive Plan | Phantom Share Units (PSUs)</t>
  </si>
  <si>
    <t>Summary of Restricted Stock Activity and Related Information (Detail) - 6 months ended Jun. 30, 2015 - Restricted Stock Units (RSUs) - $ / shares</t>
  </si>
  <si>
    <t>Shares</t>
  </si>
  <si>
    <t>Beginning Balance</t>
  </si>
  <si>
    <t>Granted</t>
  </si>
  <si>
    <t>Vested</t>
  </si>
  <si>
    <t>Forfeited</t>
  </si>
  <si>
    <t>Ending Balance</t>
  </si>
  <si>
    <t>Weighted-Average Grant-Date Fair Value</t>
  </si>
  <si>
    <t>Bank Borrowings - Additional Information (Detail) - USD ($)</t>
  </si>
  <si>
    <t>Jul. 27, 2015</t>
  </si>
  <si>
    <t>Jul. 31, 2015</t>
  </si>
  <si>
    <t>Jul. 30, 2015</t>
  </si>
  <si>
    <t>Line of Credit Facility [Line Items]</t>
  </si>
  <si>
    <t>Line of credit facility, amount outstanding</t>
  </si>
  <si>
    <t>Revolving Credit Facility</t>
  </si>
  <si>
    <t>Line of credit amendment date</t>
  </si>
  <si>
    <t>Jul. 27,
		2015</t>
  </si>
  <si>
    <t>Line of credit, maximum borrowing capacity</t>
  </si>
  <si>
    <t>Line of credit, weighted average interest rate</t>
  </si>
  <si>
    <t>2.75%</t>
  </si>
  <si>
    <t>Revolving Credit Facility | Subsequent Event</t>
  </si>
  <si>
    <t>Repayment of unsecured revolving credit facility</t>
  </si>
  <si>
    <t>Fourth Amendment | Revolving Credit Facility | Subsequent Event</t>
  </si>
  <si>
    <t>Revolving credit facility, maturity date</t>
  </si>
  <si>
    <t>Dec. 31,
		2018</t>
  </si>
  <si>
    <t>Asset coverage ratio</t>
  </si>
  <si>
    <t>125.00%</t>
  </si>
  <si>
    <t>Proforma liquidity</t>
  </si>
  <si>
    <t>Fourth Amendment | Revolving Credit Facility | Subsequent Event | London Interbank Offered Rate (LIBOR)</t>
  </si>
  <si>
    <t>Revolving Credit Facility, percentage points added to the reference rate</t>
  </si>
  <si>
    <t>4.00%</t>
  </si>
  <si>
    <t>Foreign Currencies - Additional Information (Detail) - USD ($)</t>
  </si>
  <si>
    <t>Schedule of Foreign Currency Balance [Line Items]</t>
  </si>
  <si>
    <t>Investment subject to foreign currency fluctuations</t>
  </si>
  <si>
    <t>Cumulative foreign currency translation loss, net of deferred income tax benefit</t>
  </si>
  <si>
    <t>Amount reclassified to net income</t>
  </si>
  <si>
    <t>Income taxes</t>
  </si>
  <si>
    <t>Foreign Currency Exchange Loss, Net</t>
  </si>
  <si>
    <t>Subsequent Events - Additional Information (Detail) - USD ($) $ in Thousands</t>
  </si>
  <si>
    <t>1 Months Ended</t>
  </si>
  <si>
    <t>Subsequent Event [Line Items]</t>
  </si>
  <si>
    <t>Subsequent Event | Revolving Credit Facility</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1009672</v>
      </c>
    </row>
    <row r="12" spans="1:3">
      <c t="s" r="A12" s="4">
        <v>19</v>
      </c>
      <c t="s" r="B12" s="4">
        <v>20</v>
      </c>
    </row>
    <row r="13" spans="1:3">
      <c t="s" r="A13" s="4">
        <v>21</v>
      </c>
      <c t="s" r="B13" s="4">
        <v>22</v>
      </c>
    </row>
    <row r="14" spans="1:3">
      <c t="s" r="A14" s="4">
        <v>23</v>
      </c>
      <c t="n" r="C14" s="5">
        <v>232935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r="1" spans="1:2">
      <c t="s" r="A1" s="1">
        <v>137</v>
      </c>
      <c t="s" r="B1" s="2">
        <v>1</v>
      </c>
    </row>
    <row r="2" spans="1:2">
      <c t="s" r="B2" s="2">
        <v>2</v>
      </c>
    </row>
    <row r="3" spans="1:2">
      <c t="s" r="A3" s="4">
        <v>137</v>
      </c>
      <c t="s" r="B3" s="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t="s" r="A1" s="1">
        <v>139</v>
      </c>
      <c t="s" r="B1" s="2">
        <v>1</v>
      </c>
    </row>
    <row r="2" spans="1:2">
      <c t="s" r="B2" s="2">
        <v>2</v>
      </c>
    </row>
    <row r="3" spans="1:2">
      <c t="s" r="A3" s="4">
        <v>139</v>
      </c>
      <c t="s" r="B3" s="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t="s" r="A1" s="1">
        <v>141</v>
      </c>
      <c t="s" r="B1" s="2">
        <v>1</v>
      </c>
    </row>
    <row r="2" spans="1:2">
      <c t="s" r="B2" s="2">
        <v>2</v>
      </c>
    </row>
    <row r="3" spans="1:2">
      <c t="s" r="A3" s="4">
        <v>141</v>
      </c>
      <c t="s" r="B3" s="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t="s" r="A1" s="1">
        <v>143</v>
      </c>
      <c t="s" r="B1" s="2">
        <v>1</v>
      </c>
    </row>
    <row r="2" spans="1:2">
      <c t="s" r="B2" s="2">
        <v>2</v>
      </c>
    </row>
    <row r="3" spans="1:2">
      <c t="s" r="A3" s="4">
        <v>143</v>
      </c>
      <c t="s" r="B3" s="4">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6"/>
    <col customWidth="1" max="2" min="2" width="80"/>
  </cols>
  <sheetData>
    <row r="1" spans="1:2">
      <c t="s" r="A1" s="1">
        <v>145</v>
      </c>
      <c t="s" r="B1" s="2">
        <v>1</v>
      </c>
    </row>
    <row r="2" spans="1:2">
      <c t="s" r="B2" s="2">
        <v>2</v>
      </c>
    </row>
    <row r="3" spans="1:2">
      <c t="s" r="A3" s="4">
        <v>145</v>
      </c>
      <c t="s" r="B3" s="4">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t="s" r="A1" s="1">
        <v>147</v>
      </c>
      <c t="s" r="B1" s="2">
        <v>1</v>
      </c>
    </row>
    <row r="2" spans="1:2">
      <c t="s" r="B2" s="2">
        <v>2</v>
      </c>
    </row>
    <row r="3" spans="1:2">
      <c t="s" r="A3" s="4">
        <v>147</v>
      </c>
      <c t="s" r="B3" s="4">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t="s" r="A1" s="1">
        <v>149</v>
      </c>
      <c t="s" r="B1" s="2">
        <v>1</v>
      </c>
    </row>
    <row r="2" spans="1:2">
      <c t="s" r="B2" s="2">
        <v>2</v>
      </c>
    </row>
    <row r="3" spans="1:2">
      <c t="s" r="A3" s="4">
        <v>149</v>
      </c>
      <c t="s" r="B3" s="4">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t="s" r="A1" s="1">
        <v>151</v>
      </c>
      <c t="s" r="B1" s="2">
        <v>1</v>
      </c>
    </row>
    <row r="2" spans="1:2">
      <c t="s" r="B2" s="2">
        <v>2</v>
      </c>
    </row>
    <row r="3" spans="1:2">
      <c t="s" r="A3" s="4">
        <v>151</v>
      </c>
      <c t="s" r="B3" s="4">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t="s" r="A1" s="1">
        <v>153</v>
      </c>
      <c t="s" r="B1" s="2">
        <v>1</v>
      </c>
    </row>
    <row r="2" spans="1:2">
      <c t="s" r="B2" s="2">
        <v>2</v>
      </c>
    </row>
    <row r="3" spans="1:2">
      <c t="s" r="A3" s="4">
        <v>153</v>
      </c>
      <c t="s" r="B3" s="4">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t="s" r="A1" s="1">
        <v>155</v>
      </c>
      <c t="s" r="B1" s="2">
        <v>1</v>
      </c>
    </row>
    <row r="2" spans="1:2">
      <c t="s" r="B2" s="2">
        <v>2</v>
      </c>
    </row>
    <row r="3" spans="1:2">
      <c t="s" r="A3" s="4">
        <v>156</v>
      </c>
      <c t="s" r="B3" s="4">
        <v>157</v>
      </c>
    </row>
    <row r="4" spans="1:2">
      <c t="s" r="A4" s="4">
        <v>158</v>
      </c>
      <c t="s" r="B4" s="4">
        <v>159</v>
      </c>
    </row>
    <row r="5" spans="1:2">
      <c t="s" r="A5" s="4">
        <v>160</v>
      </c>
      <c t="s" r="B5" s="4">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06584</v>
      </c>
      <c t="n" r="C3" s="7">
        <v>24298</v>
      </c>
    </row>
    <row r="4" spans="1:3">
      <c t="s" r="A4" s="4">
        <v>28</v>
      </c>
      <c t="n" r="B4" s="5">
        <v>69047</v>
      </c>
      <c t="n" r="C4" s="5">
        <v>132573</v>
      </c>
    </row>
    <row r="5" spans="1:3">
      <c t="s" r="A5" s="3">
        <v>29</v>
      </c>
    </row>
    <row r="6" spans="1:3">
      <c t="s" r="A6" s="4">
        <v>30</v>
      </c>
      <c t="n" r="B6" s="5">
        <v>89893</v>
      </c>
      <c t="n" r="C6" s="5">
        <v>106941</v>
      </c>
    </row>
    <row r="7" spans="1:3">
      <c t="s" r="A7" s="4">
        <v>31</v>
      </c>
      <c t="n" r="B7" s="5">
        <v>26430</v>
      </c>
      <c t="n" r="C7" s="5">
        <v>37502</v>
      </c>
    </row>
    <row r="8" spans="1:3">
      <c t="s" r="A8" s="4">
        <v>32</v>
      </c>
      <c t="n" r="B8" s="5">
        <v>116323</v>
      </c>
      <c t="n" r="C8" s="5">
        <v>144443</v>
      </c>
    </row>
    <row r="9" spans="1:3">
      <c t="s" r="A9" s="4">
        <v>33</v>
      </c>
      <c t="n" r="B9" s="5">
        <v>6164</v>
      </c>
      <c t="n" r="C9" s="5">
        <v>5241</v>
      </c>
    </row>
    <row r="10" spans="1:3">
      <c t="s" r="A10" s="4">
        <v>34</v>
      </c>
      <c t="n" r="B10" s="5">
        <v>2067</v>
      </c>
      <c t="n" r="C10" s="5">
        <v>19708</v>
      </c>
    </row>
    <row r="11" spans="1:3">
      <c t="s" r="A11" s="4">
        <v>35</v>
      </c>
      <c t="n" r="B11" s="5">
        <v>37012</v>
      </c>
      <c t="n" r="C11" s="5">
        <v>11348</v>
      </c>
    </row>
    <row r="12" spans="1:3">
      <c t="s" r="A12" s="4">
        <v>36</v>
      </c>
      <c t="n" r="B12" s="5">
        <v>337197</v>
      </c>
      <c t="n" r="C12" s="5">
        <v>337611</v>
      </c>
    </row>
    <row r="13" spans="1:3">
      <c t="s" r="A13" s="3">
        <v>37</v>
      </c>
    </row>
    <row r="14" spans="1:3">
      <c t="s" r="A14" s="4">
        <v>38</v>
      </c>
      <c t="n" r="B14" s="5">
        <v>42748</v>
      </c>
      <c t="n" r="C14" s="5">
        <v>40921</v>
      </c>
    </row>
    <row r="15" spans="1:3">
      <c t="s" r="A15" s="4">
        <v>39</v>
      </c>
      <c t="n" r="B15" s="5">
        <v>19877</v>
      </c>
      <c t="n" r="C15" s="5">
        <v>19877</v>
      </c>
    </row>
    <row r="16" spans="1:3">
      <c t="s" r="A16" s="4">
        <v>40</v>
      </c>
      <c t="n" r="B16" s="5">
        <v>76725</v>
      </c>
      <c t="n" r="C16" s="5">
        <v>74911</v>
      </c>
    </row>
    <row r="17" spans="1:3">
      <c t="s" r="A17" s="4">
        <v>41</v>
      </c>
      <c t="n" r="B17" s="5">
        <v>634101</v>
      </c>
      <c t="n" r="C17" s="5">
        <v>627517</v>
      </c>
    </row>
    <row r="18" spans="1:3">
      <c t="s" r="A18" s="4">
        <v>42</v>
      </c>
      <c t="n" r="B18" s="5">
        <v>129135</v>
      </c>
      <c t="n" r="C18" s="5">
        <v>109378</v>
      </c>
    </row>
    <row r="19" spans="1:3">
      <c t="s" r="A19" s="4">
        <v>43</v>
      </c>
      <c t="n" r="B19" s="5">
        <v>902586</v>
      </c>
      <c t="n" r="C19" s="5">
        <v>872604</v>
      </c>
    </row>
    <row r="20" spans="1:3">
      <c t="s" r="A20" s="4">
        <v>44</v>
      </c>
      <c t="n" r="B20" s="5">
        <v>328120</v>
      </c>
      <c t="n" r="C20" s="5">
        <v>303888</v>
      </c>
    </row>
    <row r="21" spans="1:3">
      <c t="s" r="A21" s="4">
        <v>45</v>
      </c>
      <c t="n" r="B21" s="5">
        <v>574466</v>
      </c>
      <c t="n" r="C21" s="5">
        <v>568716</v>
      </c>
    </row>
    <row r="22" spans="1:3">
      <c t="s" r="A22" s="4">
        <v>46</v>
      </c>
      <c t="n" r="B22" s="5">
        <v>12164</v>
      </c>
      <c t="n" r="C22" s="5">
        <v>12164</v>
      </c>
    </row>
    <row r="23" spans="1:3">
      <c t="s" r="A23" s="4">
        <v>47</v>
      </c>
      <c t="n" r="B23" s="5">
        <v>20872</v>
      </c>
      <c t="n" r="C23" s="5">
        <v>15735</v>
      </c>
    </row>
    <row r="24" spans="1:3">
      <c t="s" r="A24" s="4">
        <v>48</v>
      </c>
      <c t="n" r="B24" s="5">
        <v>944699</v>
      </c>
      <c t="n" r="C24" s="5">
        <v>934226</v>
      </c>
    </row>
    <row r="25" spans="1:3">
      <c t="s" r="A25" s="3">
        <v>49</v>
      </c>
    </row>
    <row r="26" spans="1:3">
      <c t="s" r="A26" s="4">
        <v>50</v>
      </c>
      <c t="n" r="B26" s="5">
        <v>95000</v>
      </c>
      <c t="n" r="C26" s="5">
        <v>25000</v>
      </c>
    </row>
    <row r="27" spans="1:3">
      <c t="s" r="A27" s="4">
        <v>51</v>
      </c>
      <c t="n" r="B27" s="5">
        <v>13334</v>
      </c>
      <c t="n" r="C27" s="5">
        <v>22922</v>
      </c>
    </row>
    <row r="28" spans="1:3">
      <c t="s" r="A28" s="4">
        <v>52</v>
      </c>
      <c t="n" r="B28" s="5">
        <v>5045</v>
      </c>
      <c t="n" r="C28" s="5">
        <v>12466</v>
      </c>
    </row>
    <row r="29" spans="1:3">
      <c t="s" r="A29" s="4">
        <v>53</v>
      </c>
      <c t="n" r="B29" s="5">
        <v>2310</v>
      </c>
      <c t="n" r="C29" s="5">
        <v>5925</v>
      </c>
    </row>
    <row r="30" spans="1:3">
      <c t="s" r="A30" s="4">
        <v>54</v>
      </c>
      <c t="n" r="B30" s="5">
        <v>1602</v>
      </c>
      <c t="n" r="C30" s="5">
        <v>3714</v>
      </c>
    </row>
    <row r="31" spans="1:3">
      <c t="s" r="A31" s="4">
        <v>55</v>
      </c>
      <c t="n" r="B31" s="5">
        <v>5941</v>
      </c>
    </row>
    <row r="32" spans="1:3">
      <c t="s" r="A32" s="4">
        <v>56</v>
      </c>
      <c t="n" r="B32" s="5">
        <v>10269</v>
      </c>
      <c t="n" r="C32" s="5">
        <v>7388</v>
      </c>
    </row>
    <row r="33" spans="1:3">
      <c t="s" r="A33" s="4">
        <v>57</v>
      </c>
      <c t="n" r="B33" s="5">
        <v>133501</v>
      </c>
      <c t="n" r="C33" s="5">
        <v>77415</v>
      </c>
    </row>
    <row r="34" spans="1:3">
      <c t="s" r="A34" s="4">
        <v>35</v>
      </c>
      <c t="n" r="B34" s="5">
        <v>82905</v>
      </c>
      <c t="n" r="C34" s="7">
        <v>80754</v>
      </c>
    </row>
    <row r="35" spans="1:3">
      <c t="s" r="A35" s="4">
        <v>55</v>
      </c>
      <c t="n" r="B35" s="7">
        <v>5017</v>
      </c>
    </row>
    <row r="36" spans="1:3">
      <c t="s" r="A36" s="3">
        <v>58</v>
      </c>
    </row>
    <row r="37" spans="1:3">
      <c t="s" r="A37" s="4">
        <v>59</v>
      </c>
    </row>
    <row r="38" spans="1:3">
      <c t="s" r="A38" s="4">
        <v>60</v>
      </c>
      <c t="n" r="B38" s="7">
        <v>233</v>
      </c>
      <c t="n" r="C38" s="7">
        <v>231</v>
      </c>
    </row>
    <row r="39" spans="1:3">
      <c t="s" r="A39" s="4">
        <v>61</v>
      </c>
      <c t="n" r="B39" s="5">
        <v>62116</v>
      </c>
      <c t="n" r="C39" s="5">
        <v>59297</v>
      </c>
    </row>
    <row r="40" spans="1:3">
      <c t="s" r="A40" s="4">
        <v>62</v>
      </c>
      <c t="n" r="B40" s="5">
        <v>683333</v>
      </c>
      <c t="n" r="C40" s="5">
        <v>739498</v>
      </c>
    </row>
    <row r="41" spans="1:3">
      <c t="s" r="A41" s="4">
        <v>63</v>
      </c>
      <c t="n" r="B41" s="5">
        <v>-22406</v>
      </c>
      <c t="n" r="C41" s="5">
        <v>-22969</v>
      </c>
    </row>
    <row r="42" spans="1:3">
      <c t="s" r="A42" s="4">
        <v>64</v>
      </c>
      <c t="n" r="B42" s="5">
        <v>723276</v>
      </c>
      <c t="n" r="C42" s="5">
        <v>776057</v>
      </c>
    </row>
    <row r="43" spans="1:3">
      <c t="s" r="A43" s="4">
        <v>65</v>
      </c>
      <c t="n" r="B43" s="7">
        <v>944699</v>
      </c>
      <c t="n" r="C43" s="7">
        <v>9342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t="s" r="A1" s="1">
        <v>162</v>
      </c>
      <c t="s" r="B1" s="2">
        <v>1</v>
      </c>
    </row>
    <row r="2" spans="1:2">
      <c t="s" r="B2" s="2">
        <v>2</v>
      </c>
    </row>
    <row r="3" spans="1:2">
      <c t="s" r="A3" s="4">
        <v>163</v>
      </c>
      <c t="s" r="B3" s="4">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t="s" r="A1" s="1">
        <v>165</v>
      </c>
      <c t="s" r="B1" s="2">
        <v>1</v>
      </c>
    </row>
    <row r="2" spans="1:2">
      <c t="s" r="B2" s="2">
        <v>2</v>
      </c>
    </row>
    <row r="3" spans="1:2">
      <c t="s" r="A3" s="4">
        <v>166</v>
      </c>
      <c t="s" r="B3" s="4">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r="1" spans="1:2">
      <c t="s" r="A1" s="1">
        <v>168</v>
      </c>
      <c t="s" r="B1" s="2">
        <v>1</v>
      </c>
    </row>
    <row r="2" spans="1:2">
      <c t="s" r="B2" s="2">
        <v>2</v>
      </c>
    </row>
    <row r="3" spans="1:2">
      <c t="s" r="A3" s="4">
        <v>169</v>
      </c>
      <c t="s" r="B3" s="4">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171</v>
      </c>
      <c t="s" r="B1" s="2">
        <v>75</v>
      </c>
      <c t="s" r="C1" s="2">
        <v>1</v>
      </c>
    </row>
    <row r="2" spans="1:3">
      <c t="s" r="B2" s="2">
        <v>172</v>
      </c>
      <c t="s" r="C2" s="2">
        <v>2</v>
      </c>
    </row>
    <row r="3" spans="1:3">
      <c t="s" r="A3" s="3">
        <v>173</v>
      </c>
    </row>
    <row r="4" spans="1:3">
      <c t="s" r="A4" s="4">
        <v>156</v>
      </c>
      <c t="n" r="C4" s="7">
        <v>3887</v>
      </c>
    </row>
    <row r="5" spans="1:3">
      <c t="s" r="A5" s="4">
        <v>174</v>
      </c>
      <c t="n" r="B5" s="7">
        <v>485</v>
      </c>
    </row>
    <row r="6" spans="1:3">
      <c t="s" r="A6" s="4">
        <v>175</v>
      </c>
      <c t="n" r="C6" s="7">
        <v>19629</v>
      </c>
    </row>
    <row r="7" spans="1:3">
      <c t="s" r="A7" s="4">
        <v>176</v>
      </c>
    </row>
    <row r="8" spans="1:3">
      <c t="s" r="A8" s="3">
        <v>173</v>
      </c>
    </row>
    <row r="9" spans="1:3">
      <c t="s" r="A9" s="4">
        <v>177</v>
      </c>
      <c t="s" r="C9" s="4">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79</v>
      </c>
      <c t="s" r="B1" s="2">
        <v>75</v>
      </c>
      <c t="s" r="D1" s="2">
        <v>1</v>
      </c>
    </row>
    <row r="2" spans="1:5">
      <c t="s" r="B2" s="2">
        <v>2</v>
      </c>
      <c t="s" r="C2" s="2">
        <v>76</v>
      </c>
      <c t="s" r="D2" s="2">
        <v>2</v>
      </c>
      <c t="s" r="E2" s="2">
        <v>76</v>
      </c>
    </row>
    <row r="3" spans="1:5">
      <c t="s" r="A3" s="3">
        <v>180</v>
      </c>
    </row>
    <row r="4" spans="1:5">
      <c t="s" r="A4" s="4">
        <v>86</v>
      </c>
      <c t="n" r="B4" s="7">
        <v>-17004</v>
      </c>
      <c t="n" r="C4" s="7">
        <v>23017</v>
      </c>
      <c t="n" r="D4" s="7">
        <v>-45606</v>
      </c>
      <c t="n" r="E4" s="7">
        <v>41444</v>
      </c>
    </row>
    <row r="5" spans="1:5">
      <c t="s" r="A5" s="4">
        <v>181</v>
      </c>
      <c t="n" r="C5" s="5">
        <v>-154</v>
      </c>
      <c t="n" r="E5" s="5">
        <v>-290</v>
      </c>
    </row>
    <row r="6" spans="1:5">
      <c t="s" r="A6" s="4">
        <v>182</v>
      </c>
      <c t="n" r="B6" s="7">
        <v>-17004</v>
      </c>
      <c t="n" r="C6" s="7">
        <v>22863</v>
      </c>
      <c t="n" r="D6" s="7">
        <v>-45606</v>
      </c>
      <c t="n" r="E6" s="7">
        <v>41154</v>
      </c>
    </row>
    <row r="7" spans="1:5">
      <c t="s" r="A7" s="3">
        <v>183</v>
      </c>
    </row>
    <row r="8" spans="1:5">
      <c t="s" r="A8" s="4">
        <v>184</v>
      </c>
      <c t="n" r="B8" s="5">
        <v>22999157</v>
      </c>
      <c t="n" r="C8" s="5">
        <v>22947957</v>
      </c>
      <c t="n" r="D8" s="5">
        <v>22987086</v>
      </c>
      <c t="n" r="E8" s="5">
        <v>22948032</v>
      </c>
    </row>
    <row r="9" spans="1:5">
      <c t="s" r="A9" s="4">
        <v>185</v>
      </c>
      <c t="n" r="B9" s="5">
        <v>0</v>
      </c>
      <c t="n" r="C9" s="5">
        <v>0</v>
      </c>
      <c t="n" r="D9" s="5">
        <v>0</v>
      </c>
      <c t="n" r="E9" s="5">
        <v>0</v>
      </c>
    </row>
    <row r="10" spans="1:5">
      <c t="s" r="A10" s="4">
        <v>186</v>
      </c>
      <c t="n" r="B10" s="5">
        <v>22999157</v>
      </c>
      <c t="n" r="C10" s="5">
        <v>22947957</v>
      </c>
      <c t="n" r="D10" s="5">
        <v>22987086</v>
      </c>
      <c t="n" r="E10" s="5">
        <v>22948032</v>
      </c>
    </row>
    <row r="11" spans="1:5">
      <c t="s" r="A11" s="4">
        <v>187</v>
      </c>
      <c t="n" r="B11" s="8">
        <v>-0.74</v>
      </c>
      <c t="n" r="C11" s="7">
        <v>1</v>
      </c>
      <c t="n" r="D11" s="8">
        <v>-1.98</v>
      </c>
      <c t="n" r="E11" s="8">
        <v>1.79</v>
      </c>
    </row>
    <row r="12" spans="1:5">
      <c t="s" r="A12" s="4">
        <v>188</v>
      </c>
      <c t="n" r="B12" s="8">
        <v>-0.74</v>
      </c>
      <c t="n" r="C12" s="7">
        <v>1</v>
      </c>
      <c t="n" r="D12" s="8">
        <v>-1.98</v>
      </c>
      <c t="n" r="E12" s="8">
        <v>1.7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89</v>
      </c>
      <c t="s" r="B1" s="2">
        <v>1</v>
      </c>
    </row>
    <row r="2" spans="1:3">
      <c t="s" r="B2" s="2">
        <v>2</v>
      </c>
      <c t="s" r="C2" s="2">
        <v>190</v>
      </c>
    </row>
    <row r="3" spans="1:3">
      <c t="s" r="A3" s="3">
        <v>191</v>
      </c>
    </row>
    <row r="4" spans="1:3">
      <c t="s" r="A4" s="4">
        <v>192</v>
      </c>
      <c t="n" r="C4" s="5">
        <v>2000000</v>
      </c>
    </row>
    <row r="5" spans="1:3">
      <c t="s" r="A5" s="4">
        <v>193</v>
      </c>
      <c t="n" r="B5" s="5">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2"/>
    <col customWidth="1" max="2" min="2" width="16"/>
    <col customWidth="1" max="3" min="3" width="16"/>
    <col customWidth="1" max="4" min="4" width="14"/>
    <col customWidth="1" max="5" min="5" width="14"/>
  </cols>
  <sheetData>
    <row r="1" spans="1:5">
      <c t="s" r="A1" s="1">
        <v>194</v>
      </c>
      <c t="s" r="B1" s="2">
        <v>195</v>
      </c>
      <c t="s" r="C1" s="2">
        <v>196</v>
      </c>
      <c t="s" r="D1" s="2">
        <v>2</v>
      </c>
      <c t="s" r="E1" s="2">
        <v>76</v>
      </c>
    </row>
    <row r="2" spans="1:5">
      <c t="s" r="A2" s="3">
        <v>197</v>
      </c>
    </row>
    <row r="3" spans="1:5">
      <c t="s" r="A3" s="4">
        <v>198</v>
      </c>
      <c t="n" r="D3" s="8">
        <v>0.43</v>
      </c>
      <c t="n" r="E3" s="8">
        <v>0.6</v>
      </c>
    </row>
    <row r="4" spans="1:5">
      <c t="s" r="A4" s="4">
        <v>199</v>
      </c>
    </row>
    <row r="5" spans="1:5">
      <c t="s" r="A5" s="3">
        <v>197</v>
      </c>
    </row>
    <row r="6" spans="1:5">
      <c t="s" r="A6" s="4">
        <v>198</v>
      </c>
      <c t="n" r="C6" s="8">
        <v>0.1</v>
      </c>
    </row>
    <row r="7" spans="1:5">
      <c t="s" r="A7" s="4">
        <v>200</v>
      </c>
      <c t="s" r="C7" s="4">
        <v>201</v>
      </c>
    </row>
    <row r="8" spans="1:5">
      <c t="s" r="A8" s="4">
        <v>202</v>
      </c>
      <c t="s" r="C8" s="4">
        <v>203</v>
      </c>
    </row>
    <row r="9" spans="1:5">
      <c t="s" r="A9" s="4">
        <v>204</v>
      </c>
      <c t="s" r="C9" s="4">
        <v>205</v>
      </c>
    </row>
    <row r="10" spans="1:5">
      <c t="s" r="A10" s="4">
        <v>206</v>
      </c>
    </row>
    <row r="11" spans="1:5">
      <c t="s" r="A11" s="3">
        <v>197</v>
      </c>
    </row>
    <row r="12" spans="1:5">
      <c t="s" r="A12" s="4">
        <v>198</v>
      </c>
      <c t="n" r="B12" s="8">
        <v>0.1</v>
      </c>
    </row>
    <row r="13" spans="1:5">
      <c t="s" r="A13" s="4">
        <v>200</v>
      </c>
      <c t="s" r="B13" s="4">
        <v>207</v>
      </c>
    </row>
    <row r="14" spans="1:5">
      <c t="s" r="A14" s="4">
        <v>202</v>
      </c>
      <c t="s" r="B14" s="4">
        <v>208</v>
      </c>
    </row>
    <row r="15" spans="1:5">
      <c t="s" r="A15" s="4">
        <v>204</v>
      </c>
      <c t="s" r="B15" s="4">
        <v>20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35"/>
    <col customWidth="1" max="3" min="3" width="23"/>
  </cols>
  <sheetData>
    <row r="1" spans="1:3">
      <c t="s" r="A1" s="1">
        <v>210</v>
      </c>
      <c t="s" r="B1" s="2">
        <v>1</v>
      </c>
    </row>
    <row r="2" spans="1:3">
      <c t="s" r="B2" s="2">
        <v>211</v>
      </c>
      <c t="s" r="C2" s="2">
        <v>212</v>
      </c>
    </row>
    <row r="3" spans="1:3">
      <c t="s" r="A3" s="3">
        <v>213</v>
      </c>
    </row>
    <row r="4" spans="1:3">
      <c t="s" r="A4" s="4">
        <v>214</v>
      </c>
      <c t="n" r="B4" s="7">
        <v>-10958</v>
      </c>
    </row>
    <row r="5" spans="1:3">
      <c t="s" r="A5" s="4">
        <v>215</v>
      </c>
    </row>
    <row r="6" spans="1:3">
      <c t="s" r="A6" s="3">
        <v>213</v>
      </c>
    </row>
    <row r="7" spans="1:3">
      <c t="s" r="A7" s="4">
        <v>216</v>
      </c>
      <c t="s" r="B7" s="4">
        <v>217</v>
      </c>
    </row>
    <row r="8" spans="1:3">
      <c t="s" r="A8" s="4">
        <v>218</v>
      </c>
      <c t="s" r="B8" s="4">
        <v>219</v>
      </c>
    </row>
    <row r="9" spans="1:3">
      <c t="s" r="A9" s="4">
        <v>220</v>
      </c>
      <c t="n" r="B9" s="5">
        <v>8520000</v>
      </c>
    </row>
    <row r="10" spans="1:3">
      <c t="s" r="A10" s="4">
        <v>221</v>
      </c>
      <c t="n" r="B10" s="9">
        <v>2.64</v>
      </c>
      <c t="n" r="C10" s="9">
        <v>4.67</v>
      </c>
    </row>
    <row r="11" spans="1:3">
      <c t="s" r="A11" s="4">
        <v>222</v>
      </c>
    </row>
    <row r="12" spans="1:3">
      <c t="s" r="A12" s="3">
        <v>213</v>
      </c>
    </row>
    <row r="13" spans="1:3">
      <c t="s" r="A13" s="4">
        <v>220</v>
      </c>
      <c t="n" r="B13" s="5">
        <v>10080000</v>
      </c>
    </row>
    <row r="14" spans="1:3">
      <c t="s" r="A14" s="4">
        <v>221</v>
      </c>
      <c t="n" r="B14" s="9">
        <v>4.57</v>
      </c>
    </row>
    <row r="15" spans="1:3">
      <c t="s" r="A15" s="4">
        <v>223</v>
      </c>
    </row>
    <row r="16" spans="1:3">
      <c t="s" r="A16" s="3">
        <v>213</v>
      </c>
    </row>
    <row r="17" spans="1:3">
      <c t="s" r="A17" s="4">
        <v>214</v>
      </c>
      <c t="n" r="B17" s="7">
        <v>126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t="s" r="A1" s="1">
        <v>224</v>
      </c>
      <c t="s" r="B1" s="2">
        <v>225</v>
      </c>
    </row>
    <row r="2" spans="1:2">
      <c t="s" r="A2" s="3">
        <v>226</v>
      </c>
    </row>
    <row r="3" spans="1:2">
      <c t="s" r="A3" s="4">
        <v>227</v>
      </c>
      <c t="n" r="B3" s="7">
        <v>0</v>
      </c>
    </row>
    <row r="4" spans="1:2">
      <c t="s" r="A4" s="3">
        <v>228</v>
      </c>
    </row>
    <row r="5" spans="1:2">
      <c t="s" r="A5" s="4">
        <v>55</v>
      </c>
      <c t="n" r="B5" s="5">
        <v>-10958</v>
      </c>
    </row>
    <row r="6" spans="1:2">
      <c t="s" r="A6" s="4">
        <v>229</v>
      </c>
      <c t="n" r="B6" s="5">
        <v>-10958</v>
      </c>
    </row>
    <row r="7" spans="1:2">
      <c t="s" r="A7" s="4">
        <v>230</v>
      </c>
    </row>
    <row r="8" spans="1:2">
      <c t="s" r="A8" s="3">
        <v>226</v>
      </c>
    </row>
    <row r="9" spans="1:2">
      <c t="s" r="A9" s="4">
        <v>227</v>
      </c>
      <c t="n" r="B9" s="5">
        <v>0</v>
      </c>
    </row>
    <row r="10" spans="1:2">
      <c t="s" r="A10" s="4">
        <v>231</v>
      </c>
    </row>
    <row r="11" spans="1:2">
      <c t="s" r="A11" s="3">
        <v>226</v>
      </c>
    </row>
    <row r="12" spans="1:2">
      <c t="s" r="A12" s="4">
        <v>227</v>
      </c>
      <c t="n" r="B12" s="5">
        <v>0</v>
      </c>
    </row>
    <row r="13" spans="1:2">
      <c t="s" r="A13" s="3">
        <v>228</v>
      </c>
    </row>
    <row r="14" spans="1:2">
      <c t="s" r="A14" s="4">
        <v>55</v>
      </c>
      <c t="n" r="B14" s="5">
        <v>-10958</v>
      </c>
    </row>
    <row r="15" spans="1:2">
      <c t="s" r="A15" s="4">
        <v>229</v>
      </c>
      <c t="n" r="B15" s="5">
        <v>-10958</v>
      </c>
    </row>
    <row r="16" spans="1:2">
      <c t="s" r="A16" s="4">
        <v>232</v>
      </c>
    </row>
    <row r="17" spans="1:2">
      <c t="s" r="A17" s="3">
        <v>226</v>
      </c>
    </row>
    <row r="18" spans="1:2">
      <c t="s" r="A18" s="4">
        <v>227</v>
      </c>
      <c t="n" r="B18" s="7">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5"/>
    <col customWidth="1" max="3" min="3" width="16"/>
  </cols>
  <sheetData>
    <row r="1" spans="1:3">
      <c t="s" r="A1" s="1">
        <v>233</v>
      </c>
      <c t="s" r="B1" s="2">
        <v>1</v>
      </c>
      <c t="s" r="C1" s="2">
        <v>234</v>
      </c>
    </row>
    <row r="2" spans="1:3">
      <c t="s" r="B2" s="2">
        <v>2</v>
      </c>
      <c t="s" r="C2" s="2">
        <v>235</v>
      </c>
    </row>
    <row r="3" spans="1:3">
      <c t="s" r="A3" s="4">
        <v>236</v>
      </c>
    </row>
    <row r="4" spans="1:3">
      <c t="s" r="A4" s="3">
        <v>237</v>
      </c>
    </row>
    <row r="5" spans="1:3">
      <c t="s" r="A5" s="4">
        <v>238</v>
      </c>
      <c t="n" r="B5" s="5">
        <v>518320</v>
      </c>
    </row>
    <row r="6" spans="1:3">
      <c t="s" r="A6" s="4">
        <v>239</v>
      </c>
    </row>
    <row r="7" spans="1:3">
      <c t="s" r="A7" s="3">
        <v>237</v>
      </c>
    </row>
    <row r="8" spans="1:3">
      <c t="s" r="A8" s="4">
        <v>240</v>
      </c>
      <c t="n" r="B8" s="7">
        <v>11263</v>
      </c>
    </row>
    <row r="9" spans="1:3">
      <c t="s" r="A9" s="4">
        <v>241</v>
      </c>
      <c t="s" r="B9" s="4">
        <v>242</v>
      </c>
    </row>
    <row r="10" spans="1:3">
      <c t="s" r="A10" s="4">
        <v>243</v>
      </c>
      <c t="n" r="B10" s="7">
        <v>6336</v>
      </c>
    </row>
    <row r="11" spans="1:3">
      <c t="s" r="A11" s="4">
        <v>244</v>
      </c>
    </row>
    <row r="12" spans="1:3">
      <c t="s" r="A12" s="3">
        <v>237</v>
      </c>
    </row>
    <row r="13" spans="1:3">
      <c t="s" r="A13" s="4">
        <v>245</v>
      </c>
      <c t="s" r="B13" s="4">
        <v>246</v>
      </c>
    </row>
    <row r="14" spans="1:3">
      <c t="s" r="A14" s="4">
        <v>247</v>
      </c>
      <c t="n" r="B14" s="7">
        <v>335</v>
      </c>
    </row>
    <row r="15" spans="1:3">
      <c t="s" r="A15" s="4">
        <v>248</v>
      </c>
    </row>
    <row r="16" spans="1:3">
      <c t="s" r="A16" s="3">
        <v>237</v>
      </c>
    </row>
    <row r="17" spans="1:3">
      <c t="s" r="A17" s="4">
        <v>249</v>
      </c>
      <c t="n" r="B17" s="7">
        <v>753</v>
      </c>
    </row>
    <row r="18" spans="1:3">
      <c t="s" r="A18" s="4">
        <v>250</v>
      </c>
    </row>
    <row r="19" spans="1:3">
      <c t="s" r="A19" s="3">
        <v>237</v>
      </c>
    </row>
    <row r="20" spans="1:3">
      <c t="s" r="A20" s="4">
        <v>251</v>
      </c>
      <c t="s" r="C20" s="4">
        <v>252</v>
      </c>
    </row>
    <row r="21" spans="1:3">
      <c t="s" r="A21" s="4">
        <v>253</v>
      </c>
    </row>
    <row r="22" spans="1:3">
      <c t="s" r="A22" s="3">
        <v>237</v>
      </c>
    </row>
    <row r="23" spans="1:3">
      <c t="s" r="A23" s="4">
        <v>251</v>
      </c>
      <c t="s" r="C23" s="4">
        <v>254</v>
      </c>
    </row>
    <row r="24" spans="1:3">
      <c t="s" r="A24" s="4">
        <v>255</v>
      </c>
    </row>
    <row r="25" spans="1:3">
      <c t="s" r="A25" s="3">
        <v>237</v>
      </c>
    </row>
    <row r="26" spans="1:3">
      <c t="s" r="A26" s="4">
        <v>256</v>
      </c>
      <c t="n" r="B26" s="5">
        <v>5020</v>
      </c>
    </row>
    <row r="27" spans="1:3">
      <c t="s" r="A27" s="4">
        <v>257</v>
      </c>
      <c t="n" r="B27" s="5">
        <v>0</v>
      </c>
    </row>
    <row r="28" spans="1:3">
      <c t="s" r="A28" s="4">
        <v>258</v>
      </c>
      <c t="n" r="B28" s="5">
        <v>0</v>
      </c>
    </row>
    <row r="29" spans="1:3">
      <c t="s" r="A29" s="4">
        <v>259</v>
      </c>
    </row>
    <row r="30" spans="1:3">
      <c t="s" r="A30" s="3">
        <v>237</v>
      </c>
    </row>
    <row r="31" spans="1:3">
      <c t="s" r="A31" s="4">
        <v>256</v>
      </c>
      <c t="n" r="B31" s="5">
        <v>18180</v>
      </c>
    </row>
    <row r="32" spans="1:3">
      <c t="s" r="A32" s="4">
        <v>257</v>
      </c>
      <c t="n" r="B32" s="5">
        <v>12569</v>
      </c>
    </row>
    <row r="33" spans="1:3">
      <c t="s" r="A33" s="4">
        <v>258</v>
      </c>
      <c t="n" r="B33" s="5">
        <v>25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6</v>
      </c>
      <c t="s" r="B1" s="2">
        <v>2</v>
      </c>
      <c t="s" r="C1" s="2">
        <v>25</v>
      </c>
    </row>
    <row r="2" spans="1:3">
      <c t="s" r="A2" s="4">
        <v>67</v>
      </c>
      <c t="n" r="B2" s="8">
        <v>0.01</v>
      </c>
      <c t="n" r="C2" s="8">
        <v>0.01</v>
      </c>
    </row>
    <row r="3" spans="1:3">
      <c t="s" r="A3" s="4">
        <v>68</v>
      </c>
      <c t="n" r="B3" s="5">
        <v>5000</v>
      </c>
      <c t="n" r="C3" s="5">
        <v>5000</v>
      </c>
    </row>
    <row r="4" spans="1:3">
      <c t="s" r="A4" s="4">
        <v>69</v>
      </c>
      <c t="n" r="B4" s="5">
        <v>0</v>
      </c>
      <c t="n" r="C4" s="5">
        <v>0</v>
      </c>
    </row>
    <row r="5" spans="1:3">
      <c t="s" r="A5" s="4">
        <v>70</v>
      </c>
      <c t="n" r="B5" s="8">
        <v>0.01</v>
      </c>
      <c t="n" r="C5" s="8">
        <v>0.01</v>
      </c>
    </row>
    <row r="6" spans="1:3">
      <c t="s" r="A6" s="4">
        <v>71</v>
      </c>
      <c t="n" r="B6" s="5">
        <v>80000000</v>
      </c>
      <c t="n" r="C6" s="5">
        <v>80000000</v>
      </c>
    </row>
    <row r="7" spans="1:3">
      <c t="s" r="A7" s="4">
        <v>72</v>
      </c>
      <c t="n" r="B7" s="5">
        <v>23293541</v>
      </c>
      <c t="n" r="C7" s="5">
        <v>23092674</v>
      </c>
    </row>
    <row r="8" spans="1:3">
      <c t="s" r="A8" s="4">
        <v>73</v>
      </c>
      <c t="n" r="B8" s="5">
        <v>23293541</v>
      </c>
      <c t="n" r="C8" s="5">
        <v>230926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0"/>
  </cols>
  <sheetData>
    <row r="1" spans="1:2">
      <c t="s" r="A1" s="1">
        <v>260</v>
      </c>
      <c t="s" r="B1" s="2">
        <v>43</v>
      </c>
    </row>
    <row r="2" spans="1:2">
      <c t="s" r="A2" s="3">
        <v>261</v>
      </c>
    </row>
    <row r="3" spans="1:2">
      <c t="s" r="A3" s="4">
        <v>262</v>
      </c>
      <c t="n" r="B3" s="5">
        <v>147489</v>
      </c>
    </row>
    <row r="4" spans="1:2">
      <c t="s" r="A4" s="4">
        <v>263</v>
      </c>
      <c t="n" r="B4" s="5">
        <v>225487</v>
      </c>
    </row>
    <row r="5" spans="1:2">
      <c t="s" r="A5" s="4">
        <v>264</v>
      </c>
      <c t="n" r="B5" s="5">
        <v>-62594</v>
      </c>
    </row>
    <row r="6" spans="1:2">
      <c t="s" r="A6" s="4">
        <v>265</v>
      </c>
      <c t="n" r="B6" s="5">
        <v>-25514</v>
      </c>
    </row>
    <row r="7" spans="1:2">
      <c t="s" r="A7" s="4">
        <v>266</v>
      </c>
      <c t="n" r="B7" s="5">
        <v>284868</v>
      </c>
    </row>
    <row r="8" spans="1:2">
      <c t="s" r="A8" s="3">
        <v>267</v>
      </c>
    </row>
    <row r="9" spans="1:2">
      <c t="s" r="A9" s="4">
        <v>262</v>
      </c>
      <c t="n" r="B9" s="8">
        <v>99.51000000000001</v>
      </c>
    </row>
    <row r="10" spans="1:2">
      <c t="s" r="A10" s="4">
        <v>263</v>
      </c>
      <c t="n" r="B10" s="9">
        <v>34.62</v>
      </c>
    </row>
    <row r="11" spans="1:2">
      <c t="s" r="A11" s="4">
        <v>264</v>
      </c>
      <c t="n" r="B11" s="9">
        <v>101.23</v>
      </c>
    </row>
    <row r="12" spans="1:2">
      <c t="s" r="A12" s="4">
        <v>265</v>
      </c>
      <c t="n" r="B12" s="9">
        <v>51.5</v>
      </c>
    </row>
    <row r="13" spans="1:2">
      <c t="s" r="A13" s="4">
        <v>266</v>
      </c>
      <c t="n" r="B13" s="8">
        <v>52.0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 customWidth="1" max="6" min="6" width="14"/>
  </cols>
  <sheetData>
    <row r="1" spans="1:6">
      <c t="s" r="A1" s="1">
        <v>268</v>
      </c>
      <c t="s" r="B1" s="2">
        <v>269</v>
      </c>
      <c t="s" r="C1" s="2">
        <v>270</v>
      </c>
      <c t="s" r="D1" s="2">
        <v>2</v>
      </c>
      <c t="s" r="E1" s="2">
        <v>271</v>
      </c>
      <c t="s" r="F1" s="2">
        <v>25</v>
      </c>
    </row>
    <row r="2" spans="1:6">
      <c t="s" r="A2" s="3">
        <v>272</v>
      </c>
    </row>
    <row r="3" spans="1:6">
      <c t="s" r="A3" s="4">
        <v>273</v>
      </c>
      <c t="n" r="D3" s="7">
        <v>95000000</v>
      </c>
      <c t="n" r="F3" s="7">
        <v>25000000</v>
      </c>
    </row>
    <row r="4" spans="1:6">
      <c t="s" r="A4" s="4">
        <v>274</v>
      </c>
    </row>
    <row r="5" spans="1:6">
      <c t="s" r="A5" s="3">
        <v>272</v>
      </c>
    </row>
    <row r="6" spans="1:6">
      <c t="s" r="A6" s="4">
        <v>275</v>
      </c>
      <c t="s" r="D6" s="4">
        <v>276</v>
      </c>
    </row>
    <row r="7" spans="1:6">
      <c t="s" r="A7" s="4">
        <v>277</v>
      </c>
      <c t="n" r="D7" s="7">
        <v>100000000</v>
      </c>
    </row>
    <row r="8" spans="1:6">
      <c t="s" r="A8" s="4">
        <v>273</v>
      </c>
      <c t="n" r="D8" s="7">
        <v>95000000</v>
      </c>
    </row>
    <row r="9" spans="1:6">
      <c t="s" r="A9" s="4">
        <v>278</v>
      </c>
      <c t="s" r="D9" s="4">
        <v>279</v>
      </c>
    </row>
    <row r="10" spans="1:6">
      <c t="s" r="A10" s="4">
        <v>280</v>
      </c>
    </row>
    <row r="11" spans="1:6">
      <c t="s" r="A11" s="3">
        <v>272</v>
      </c>
    </row>
    <row r="12" spans="1:6">
      <c t="s" r="A12" s="4">
        <v>273</v>
      </c>
      <c t="n" r="E12" s="7">
        <v>88000000</v>
      </c>
    </row>
    <row r="13" spans="1:6">
      <c t="s" r="A13" s="4">
        <v>281</v>
      </c>
      <c t="n" r="C13" s="7">
        <v>7000000</v>
      </c>
    </row>
    <row r="14" spans="1:6">
      <c t="s" r="A14" s="4">
        <v>282</v>
      </c>
    </row>
    <row r="15" spans="1:6">
      <c t="s" r="A15" s="3">
        <v>272</v>
      </c>
    </row>
    <row r="16" spans="1:6">
      <c t="s" r="A16" s="4">
        <v>277</v>
      </c>
      <c t="n" r="B16" s="7">
        <v>90000000</v>
      </c>
    </row>
    <row r="17" spans="1:6">
      <c t="s" r="A17" s="4">
        <v>283</v>
      </c>
      <c t="s" r="B17" s="4">
        <v>284</v>
      </c>
    </row>
    <row r="18" spans="1:6">
      <c t="s" r="A18" s="4">
        <v>285</v>
      </c>
      <c t="s" r="B18" s="4">
        <v>286</v>
      </c>
    </row>
    <row r="19" spans="1:6">
      <c t="s" r="A19" s="4">
        <v>117</v>
      </c>
      <c t="n" r="B19" s="7">
        <v>65000000</v>
      </c>
    </row>
    <row r="20" spans="1:6">
      <c t="s" r="A20" s="4">
        <v>287</v>
      </c>
      <c t="n" r="B20" s="7">
        <v>15000000</v>
      </c>
    </row>
    <row r="21" spans="1:6">
      <c t="s" r="A21" s="4">
        <v>288</v>
      </c>
    </row>
    <row r="22" spans="1:6">
      <c t="s" r="A22" s="3">
        <v>272</v>
      </c>
    </row>
    <row r="23" spans="1:6">
      <c t="s" r="A23" s="4">
        <v>289</v>
      </c>
      <c t="s" r="B23" s="4">
        <v>29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291</v>
      </c>
      <c t="s" r="B1" s="2">
        <v>75</v>
      </c>
      <c t="s" r="D1" s="2">
        <v>1</v>
      </c>
    </row>
    <row r="2" spans="1:6">
      <c t="s" r="B2" s="2">
        <v>2</v>
      </c>
      <c t="s" r="C2" s="2">
        <v>76</v>
      </c>
      <c t="s" r="D2" s="2">
        <v>2</v>
      </c>
      <c t="s" r="E2" s="2">
        <v>76</v>
      </c>
      <c t="s" r="F2" s="2">
        <v>25</v>
      </c>
    </row>
    <row r="3" spans="1:6">
      <c t="s" r="A3" s="3">
        <v>292</v>
      </c>
    </row>
    <row r="4" spans="1:6">
      <c t="s" r="A4" s="4">
        <v>293</v>
      </c>
      <c t="n" r="B4" s="7">
        <v>34285000</v>
      </c>
      <c t="n" r="D4" s="7">
        <v>34285000</v>
      </c>
    </row>
    <row r="5" spans="1:6">
      <c t="s" r="A5" s="4">
        <v>294</v>
      </c>
      <c t="n" r="B5" s="5">
        <v>-22406000</v>
      </c>
      <c t="n" r="D5" s="5">
        <v>-22406000</v>
      </c>
      <c t="n" r="F5" s="7">
        <v>-22969000</v>
      </c>
    </row>
    <row r="6" spans="1:6">
      <c t="s" r="A6" s="4">
        <v>295</v>
      </c>
      <c t="n" r="D6" s="5">
        <v>0</v>
      </c>
    </row>
    <row r="7" spans="1:6">
      <c t="s" r="A7" s="4">
        <v>296</v>
      </c>
      <c t="n" r="B7" s="7">
        <v>-7917000</v>
      </c>
      <c t="n" r="C7" s="7">
        <v>11292000</v>
      </c>
      <c t="n" r="D7" s="5">
        <v>-21959000</v>
      </c>
      <c t="n" r="E7" s="7">
        <v>20368000</v>
      </c>
    </row>
    <row r="8" spans="1:6">
      <c t="s" r="A8" s="4">
        <v>297</v>
      </c>
    </row>
    <row r="9" spans="1:6">
      <c t="s" r="A9" s="3">
        <v>292</v>
      </c>
    </row>
    <row r="10" spans="1:6">
      <c t="s" r="A10" s="4">
        <v>296</v>
      </c>
      <c t="n" r="D10" s="7">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s>
  <sheetData>
    <row r="1" spans="1:5">
      <c t="s" r="A1" s="1">
        <v>298</v>
      </c>
      <c t="s" r="B1" s="2">
        <v>299</v>
      </c>
    </row>
    <row r="2" spans="1:5">
      <c t="s" r="B2" s="2">
        <v>270</v>
      </c>
      <c t="s" r="C2" s="2">
        <v>271</v>
      </c>
      <c t="s" r="D2" s="2">
        <v>2</v>
      </c>
      <c t="s" r="E2" s="2">
        <v>25</v>
      </c>
    </row>
    <row r="3" spans="1:5">
      <c t="s" r="A3" s="3">
        <v>300</v>
      </c>
    </row>
    <row r="4" spans="1:5">
      <c t="s" r="A4" s="4">
        <v>273</v>
      </c>
      <c t="n" r="D4" s="7">
        <v>95000</v>
      </c>
      <c t="n" r="E4" s="7">
        <v>25000</v>
      </c>
    </row>
    <row r="5" spans="1:5">
      <c t="s" r="A5" s="4">
        <v>274</v>
      </c>
    </row>
    <row r="6" spans="1:5">
      <c t="s" r="A6" s="3">
        <v>300</v>
      </c>
    </row>
    <row r="7" spans="1:5">
      <c t="s" r="A7" s="4">
        <v>273</v>
      </c>
      <c t="n" r="D7" s="7">
        <v>95000</v>
      </c>
    </row>
    <row r="8" spans="1:5">
      <c t="s" r="A8" s="4">
        <v>301</v>
      </c>
    </row>
    <row r="9" spans="1:5">
      <c t="s" r="A9" s="3">
        <v>300</v>
      </c>
    </row>
    <row r="10" spans="1:5">
      <c t="s" r="A10" s="4">
        <v>273</v>
      </c>
      <c t="n" r="C10" s="7">
        <v>88000</v>
      </c>
    </row>
    <row r="11" spans="1:5">
      <c t="s" r="A11" s="4">
        <v>281</v>
      </c>
      <c t="n" r="B11" s="7">
        <v>7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t="s" r="A1" s="1">
        <v>74</v>
      </c>
      <c t="s" r="B1" s="2">
        <v>75</v>
      </c>
      <c t="s" r="D1" s="2">
        <v>1</v>
      </c>
    </row>
    <row r="2" spans="1:5">
      <c t="s" r="B2" s="2">
        <v>2</v>
      </c>
      <c t="s" r="C2" s="2">
        <v>76</v>
      </c>
      <c t="s" r="D2" s="2">
        <v>2</v>
      </c>
      <c t="s" r="E2" s="2">
        <v>76</v>
      </c>
    </row>
    <row r="3" spans="1:5">
      <c t="s" r="A3" s="4">
        <v>77</v>
      </c>
      <c t="n" r="B3" s="7">
        <v>73252</v>
      </c>
      <c t="n" r="C3" s="7">
        <v>176561</v>
      </c>
      <c t="n" r="D3" s="7">
        <v>146999</v>
      </c>
      <c t="n" r="E3" s="7">
        <v>325125</v>
      </c>
    </row>
    <row r="4" spans="1:5">
      <c t="s" r="A4" s="4">
        <v>78</v>
      </c>
      <c t="n" r="B4" s="5">
        <v>83554</v>
      </c>
      <c t="n" r="C4" s="5">
        <v>122913</v>
      </c>
      <c t="n" r="D4" s="5">
        <v>183299</v>
      </c>
      <c t="n" r="E4" s="5">
        <v>227113</v>
      </c>
    </row>
    <row r="5" spans="1:5">
      <c t="s" r="A5" s="4">
        <v>79</v>
      </c>
      <c t="n" r="B5" s="5">
        <v>-10302</v>
      </c>
      <c t="n" r="C5" s="5">
        <v>53648</v>
      </c>
      <c t="n" r="D5" s="5">
        <v>-36300</v>
      </c>
      <c t="n" r="E5" s="5">
        <v>98012</v>
      </c>
    </row>
    <row r="6" spans="1:5">
      <c t="s" r="A6" s="4">
        <v>80</v>
      </c>
      <c t="n" r="B6" s="5">
        <v>14615</v>
      </c>
      <c t="n" r="C6" s="5">
        <v>18728</v>
      </c>
      <c t="n" r="D6" s="5">
        <v>31129</v>
      </c>
      <c t="n" r="E6" s="5">
        <v>35681</v>
      </c>
    </row>
    <row r="7" spans="1:5">
      <c t="s" r="A7" s="4">
        <v>81</v>
      </c>
      <c t="n" r="C7" s="5">
        <v>811</v>
      </c>
      <c t="n" r="E7" s="5">
        <v>811</v>
      </c>
    </row>
    <row r="8" spans="1:5">
      <c t="s" r="A8" s="4">
        <v>82</v>
      </c>
      <c t="n" r="B8" s="5">
        <v>-24917</v>
      </c>
      <c t="n" r="C8" s="5">
        <v>34109</v>
      </c>
      <c t="n" r="D8" s="5">
        <v>-67429</v>
      </c>
      <c t="n" r="E8" s="5">
        <v>61520</v>
      </c>
    </row>
    <row r="9" spans="1:5">
      <c t="s" r="A9" s="4">
        <v>83</v>
      </c>
      <c t="n" r="B9" s="5">
        <v>-4</v>
      </c>
      <c t="n" r="C9" s="5">
        <v>200</v>
      </c>
      <c t="n" r="D9" s="5">
        <v>-136</v>
      </c>
      <c t="n" r="E9" s="5">
        <v>292</v>
      </c>
    </row>
    <row r="10" spans="1:5">
      <c t="s" r="A10" s="4">
        <v>84</v>
      </c>
      <c t="n" r="B10" s="5">
        <v>-24921</v>
      </c>
      <c t="n" r="C10" s="5">
        <v>34309</v>
      </c>
      <c t="n" r="D10" s="5">
        <v>-67565</v>
      </c>
      <c t="n" r="E10" s="5">
        <v>61812</v>
      </c>
    </row>
    <row r="11" spans="1:5">
      <c t="s" r="A11" s="4">
        <v>85</v>
      </c>
      <c t="n" r="B11" s="5">
        <v>-7917</v>
      </c>
      <c t="n" r="C11" s="5">
        <v>11292</v>
      </c>
      <c t="n" r="D11" s="5">
        <v>-21959</v>
      </c>
      <c t="n" r="E11" s="5">
        <v>20368</v>
      </c>
    </row>
    <row r="12" spans="1:5">
      <c t="s" r="A12" s="4">
        <v>86</v>
      </c>
      <c t="n" r="B12" s="7">
        <v>-17004</v>
      </c>
      <c t="n" r="C12" s="7">
        <v>23017</v>
      </c>
      <c t="n" r="D12" s="7">
        <v>-45606</v>
      </c>
      <c t="n" r="E12" s="7">
        <v>41444</v>
      </c>
    </row>
    <row r="13" spans="1:5">
      <c t="s" r="A13" s="3">
        <v>87</v>
      </c>
    </row>
    <row r="14" spans="1:5">
      <c t="s" r="A14" s="4">
        <v>88</v>
      </c>
      <c t="n" r="B14" s="8">
        <v>-0.74</v>
      </c>
      <c t="n" r="C14" s="7">
        <v>1</v>
      </c>
      <c t="n" r="D14" s="8">
        <v>-1.98</v>
      </c>
      <c t="n" r="E14" s="8">
        <v>1.79</v>
      </c>
    </row>
    <row r="15" spans="1:5">
      <c t="s" r="A15" s="4">
        <v>89</v>
      </c>
      <c t="n" r="B15" s="8">
        <v>-0.74</v>
      </c>
      <c t="n" r="C15" s="7">
        <v>1</v>
      </c>
      <c t="n" r="D15" s="9">
        <v>-1.98</v>
      </c>
      <c t="n" r="E15" s="9">
        <v>1.79</v>
      </c>
    </row>
    <row r="16" spans="1:5">
      <c t="s" r="A16" s="3">
        <v>90</v>
      </c>
    </row>
    <row r="17" spans="1:5">
      <c t="s" r="A17" s="4">
        <v>91</v>
      </c>
      <c t="n" r="D17" s="8">
        <v>0.43</v>
      </c>
      <c t="n" r="E17" s="8">
        <v>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2</v>
      </c>
      <c t="s" r="B1" s="2">
        <v>75</v>
      </c>
      <c t="s" r="D1" s="2">
        <v>1</v>
      </c>
    </row>
    <row r="2" spans="1:5">
      <c t="s" r="B2" s="2">
        <v>2</v>
      </c>
      <c t="s" r="C2" s="2">
        <v>76</v>
      </c>
      <c t="s" r="D2" s="2">
        <v>2</v>
      </c>
      <c t="s" r="E2" s="2">
        <v>76</v>
      </c>
    </row>
    <row r="3" spans="1:5">
      <c t="s" r="A3" s="4">
        <v>86</v>
      </c>
      <c t="n" r="B3" s="7">
        <v>-17004</v>
      </c>
      <c t="n" r="C3" s="7">
        <v>23017</v>
      </c>
      <c t="n" r="D3" s="7">
        <v>-45606</v>
      </c>
      <c t="n" r="E3" s="7">
        <v>41444</v>
      </c>
    </row>
    <row r="4" spans="1:5">
      <c t="s" r="A4" s="3">
        <v>93</v>
      </c>
    </row>
    <row r="5" spans="1:5">
      <c t="s" r="A5" s="4">
        <v>94</v>
      </c>
      <c t="n" r="B5" s="5">
        <v>965</v>
      </c>
      <c t="n" r="C5" s="5">
        <v>2432</v>
      </c>
      <c t="n" r="D5" s="5">
        <v>563</v>
      </c>
      <c t="n" r="E5" s="5">
        <v>-2016</v>
      </c>
    </row>
    <row r="6" spans="1:5">
      <c t="s" r="A6" s="4">
        <v>95</v>
      </c>
      <c t="n" r="C6" s="5">
        <v>-664</v>
      </c>
      <c t="n" r="E6" s="5">
        <v>706</v>
      </c>
    </row>
    <row r="7" spans="1:5">
      <c t="s" r="A7" s="4">
        <v>96</v>
      </c>
      <c t="n" r="B7" s="5">
        <v>965</v>
      </c>
      <c t="n" r="C7" s="5">
        <v>1768</v>
      </c>
      <c t="n" r="D7" s="5">
        <v>563</v>
      </c>
      <c t="n" r="E7" s="5">
        <v>-1310</v>
      </c>
    </row>
    <row r="8" spans="1:5">
      <c t="s" r="A8" s="4">
        <v>97</v>
      </c>
      <c t="n" r="B8" s="7">
        <v>-16039</v>
      </c>
      <c t="n" r="C8" s="7">
        <v>24785</v>
      </c>
      <c t="n" r="D8" s="7">
        <v>-45043</v>
      </c>
      <c t="n" r="E8" s="7">
        <v>4013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8</v>
      </c>
      <c t="s" r="B1" s="2">
        <v>1</v>
      </c>
    </row>
    <row r="2" spans="1:3">
      <c t="s" r="B2" s="2">
        <v>2</v>
      </c>
      <c t="s" r="C2" s="2">
        <v>76</v>
      </c>
    </row>
    <row r="3" spans="1:3">
      <c t="s" r="A3" s="3">
        <v>99</v>
      </c>
    </row>
    <row r="4" spans="1:3">
      <c t="s" r="A4" s="4">
        <v>86</v>
      </c>
      <c t="n" r="B4" s="7">
        <v>-45606</v>
      </c>
      <c t="n" r="C4" s="7">
        <v>41444</v>
      </c>
    </row>
    <row r="5" spans="1:3">
      <c t="s" r="A5" s="3">
        <v>100</v>
      </c>
    </row>
    <row r="6" spans="1:3">
      <c t="s" r="A6" s="4">
        <v>101</v>
      </c>
      <c t="n" r="B6" s="5">
        <v>27006</v>
      </c>
      <c t="n" r="C6" s="5">
        <v>23706</v>
      </c>
    </row>
    <row r="7" spans="1:3">
      <c t="s" r="A7" s="4">
        <v>102</v>
      </c>
      <c t="n" r="B7" s="5">
        <v>201</v>
      </c>
      <c t="n" r="C7" s="5">
        <v>246</v>
      </c>
    </row>
    <row r="8" spans="1:3">
      <c t="s" r="A8" s="4">
        <v>35</v>
      </c>
      <c t="n" r="B8" s="5">
        <v>-23512</v>
      </c>
      <c t="n" r="C8" s="5">
        <v>2485</v>
      </c>
    </row>
    <row r="9" spans="1:3">
      <c t="s" r="A9" s="4">
        <v>103</v>
      </c>
      <c t="n" r="C9" s="5">
        <v>-372</v>
      </c>
    </row>
    <row r="10" spans="1:3">
      <c t="s" r="A10" s="4">
        <v>104</v>
      </c>
      <c t="n" r="B10" s="5">
        <v>4372</v>
      </c>
    </row>
    <row r="11" spans="1:3">
      <c t="s" r="A11" s="4">
        <v>105</v>
      </c>
      <c t="n" r="B11" s="5">
        <v>-163</v>
      </c>
      <c t="n" r="C11" s="5">
        <v>-191</v>
      </c>
    </row>
    <row r="12" spans="1:3">
      <c t="s" r="A12" s="4">
        <v>106</v>
      </c>
      <c t="n" r="B12" s="5">
        <v>49</v>
      </c>
      <c t="n" r="C12" s="5">
        <v>-26</v>
      </c>
    </row>
    <row r="13" spans="1:3">
      <c t="s" r="A13" s="4">
        <v>107</v>
      </c>
      <c t="n" r="B13" s="5">
        <v>4457</v>
      </c>
      <c t="n" r="C13" s="5">
        <v>4454</v>
      </c>
    </row>
    <row r="14" spans="1:3">
      <c t="s" r="A14" s="4">
        <v>108</v>
      </c>
      <c t="n" r="B14" s="5">
        <v>10958</v>
      </c>
    </row>
    <row r="15" spans="1:3">
      <c t="s" r="A15" s="3">
        <v>109</v>
      </c>
    </row>
    <row r="16" spans="1:3">
      <c t="s" r="A16" s="4">
        <v>110</v>
      </c>
      <c t="n" r="B16" s="5">
        <v>63418</v>
      </c>
      <c t="n" r="C16" s="5">
        <v>-6726</v>
      </c>
    </row>
    <row r="17" spans="1:3">
      <c t="s" r="A17" s="4">
        <v>111</v>
      </c>
      <c t="n" r="B17" s="5">
        <v>17647</v>
      </c>
      <c t="n" r="C17" s="5">
        <v>-2074</v>
      </c>
    </row>
    <row r="18" spans="1:3">
      <c t="s" r="A18" s="4">
        <v>33</v>
      </c>
      <c t="n" r="B18" s="5">
        <v>-866</v>
      </c>
      <c t="n" r="C18" s="5">
        <v>-3316</v>
      </c>
    </row>
    <row r="19" spans="1:3">
      <c t="s" r="A19" s="4">
        <v>112</v>
      </c>
      <c t="n" r="B19" s="5">
        <v>801</v>
      </c>
      <c t="n" r="C19" s="5">
        <v>500</v>
      </c>
    </row>
    <row r="20" spans="1:3">
      <c t="s" r="A20" s="4">
        <v>51</v>
      </c>
      <c t="n" r="B20" s="5">
        <v>-5072</v>
      </c>
      <c t="n" r="C20" s="5">
        <v>4348</v>
      </c>
    </row>
    <row r="21" spans="1:3">
      <c t="s" r="A21" s="4">
        <v>113</v>
      </c>
      <c t="n" r="B21" s="5">
        <v>-10304</v>
      </c>
      <c t="n" r="C21" s="5">
        <v>-4875</v>
      </c>
    </row>
    <row r="22" spans="1:3">
      <c t="s" r="A22" s="4">
        <v>114</v>
      </c>
      <c t="n" r="B22" s="5">
        <v>16064</v>
      </c>
      <c t="n" r="C22" s="5">
        <v>-2099</v>
      </c>
    </row>
    <row r="23" spans="1:3">
      <c t="s" r="A23" s="4">
        <v>115</v>
      </c>
      <c t="n" r="B23" s="5">
        <v>59450</v>
      </c>
      <c t="n" r="C23" s="5">
        <v>57504</v>
      </c>
    </row>
    <row r="24" spans="1:3">
      <c t="s" r="A24" s="3">
        <v>116</v>
      </c>
    </row>
    <row r="25" spans="1:3">
      <c t="s" r="A25" s="4">
        <v>117</v>
      </c>
      <c t="n" r="B25" s="5">
        <v>-36660</v>
      </c>
      <c t="n" r="C25" s="5">
        <v>-85487</v>
      </c>
    </row>
    <row r="26" spans="1:3">
      <c t="s" r="A26" s="4">
        <v>118</v>
      </c>
      <c t="n" r="B26" s="5">
        <v>-36660</v>
      </c>
      <c t="n" r="C26" s="5">
        <v>-85487</v>
      </c>
    </row>
    <row r="27" spans="1:3">
      <c t="s" r="A27" s="3">
        <v>119</v>
      </c>
    </row>
    <row r="28" spans="1:3">
      <c t="s" r="A28" s="4">
        <v>120</v>
      </c>
      <c t="n" r="B28" s="5">
        <v>70000</v>
      </c>
    </row>
    <row r="29" spans="1:3">
      <c t="s" r="A29" s="4">
        <v>121</v>
      </c>
      <c t="n" r="B29" s="5">
        <v>-10009</v>
      </c>
      <c t="n" r="C29" s="5">
        <v>-13876</v>
      </c>
    </row>
    <row r="30" spans="1:3">
      <c t="s" r="A30" s="4">
        <v>122</v>
      </c>
      <c t="n" r="B30" s="5">
        <v>-549</v>
      </c>
      <c t="n" r="C30" s="5">
        <v>-5779</v>
      </c>
    </row>
    <row r="31" spans="1:3">
      <c t="s" r="A31" s="4">
        <v>103</v>
      </c>
      <c t="n" r="C31" s="5">
        <v>372</v>
      </c>
    </row>
    <row r="32" spans="1:3">
      <c t="s" r="A32" s="4">
        <v>123</v>
      </c>
      <c t="n" r="B32" s="5">
        <v>59442</v>
      </c>
      <c t="n" r="C32" s="5">
        <v>-19283</v>
      </c>
    </row>
    <row r="33" spans="1:3">
      <c t="s" r="A33" s="4">
        <v>124</v>
      </c>
      <c t="n" r="B33" s="5">
        <v>54</v>
      </c>
      <c t="n" r="C33" s="5">
        <v>-605</v>
      </c>
    </row>
    <row r="34" spans="1:3">
      <c t="s" r="A34" s="4">
        <v>125</v>
      </c>
      <c t="n" r="B34" s="5">
        <v>82286</v>
      </c>
      <c t="n" r="C34" s="5">
        <v>-47871</v>
      </c>
    </row>
    <row r="35" spans="1:3">
      <c t="s" r="A35" s="4">
        <v>126</v>
      </c>
      <c t="n" r="B35" s="5">
        <v>24298</v>
      </c>
      <c t="n" r="C35" s="5">
        <v>94250</v>
      </c>
    </row>
    <row r="36" spans="1:3">
      <c t="s" r="A36" s="4">
        <v>127</v>
      </c>
      <c t="n" r="B36" s="5">
        <v>106584</v>
      </c>
      <c t="n" r="C36" s="5">
        <v>46379</v>
      </c>
    </row>
    <row r="37" spans="1:3">
      <c t="s" r="A37" s="3">
        <v>128</v>
      </c>
    </row>
    <row r="38" spans="1:3">
      <c t="s" r="A38" s="4">
        <v>129</v>
      </c>
      <c t="n" r="B38" s="7">
        <v>674</v>
      </c>
      <c t="n" r="C38" s="5">
        <v>3</v>
      </c>
    </row>
    <row r="39" spans="1:3">
      <c t="s" r="A39" s="4">
        <v>130</v>
      </c>
      <c t="n" r="C39" s="7">
        <v>171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t="s" r="A1" s="1">
        <v>131</v>
      </c>
      <c t="s" r="B1" s="2">
        <v>1</v>
      </c>
    </row>
    <row r="2" spans="1:2">
      <c t="s" r="B2" s="2">
        <v>2</v>
      </c>
    </row>
    <row r="3" spans="1:2">
      <c t="s" r="A3" s="4">
        <v>131</v>
      </c>
      <c t="s" r="B3" s="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t="s" r="A1" s="1">
        <v>133</v>
      </c>
      <c t="s" r="B1" s="2">
        <v>1</v>
      </c>
    </row>
    <row r="2" spans="1:2">
      <c t="s" r="B2" s="2">
        <v>2</v>
      </c>
    </row>
    <row r="3" spans="1:2">
      <c t="s" r="A3" s="4">
        <v>133</v>
      </c>
      <c t="s" r="B3" s="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t="s" r="A1" s="1">
        <v>135</v>
      </c>
      <c t="s" r="B1" s="2">
        <v>1</v>
      </c>
    </row>
    <row r="2" spans="1:2">
      <c t="s" r="B2" s="2">
        <v>2</v>
      </c>
    </row>
    <row r="3" spans="1:2">
      <c t="s" r="A3" s="4">
        <v>135</v>
      </c>
      <c t="s" r="B3" s="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DATED BALANCE SHEETS</vt:lpstr>
      <vt:lpstr>CONSOLIDATED BALANCE SHEETS (Pa</vt:lpstr>
      <vt:lpstr>CONSOLIDATED STATEMENTS OF OPER</vt:lpstr>
      <vt:lpstr>CONSOLIDATED STATEMENTS OF COMP</vt:lpstr>
      <vt:lpstr>CONSOLIDATED STATEMENTS OF CASH</vt:lpstr>
      <vt:lpstr>Basis of Presentation</vt:lpstr>
      <vt:lpstr>(Loss) Earnings Per Share</vt:lpstr>
      <vt:lpstr>Common Stock Repurchase Program</vt:lpstr>
      <vt:lpstr>Dividends Paid</vt:lpstr>
      <vt:lpstr>Natural Gas Derivative Instrume</vt:lpstr>
      <vt:lpstr>Fair Value Measurements</vt:lpstr>
      <vt:lpstr>Stock Based Compensation</vt:lpstr>
      <vt:lpstr>Bank Borrowings</vt:lpstr>
      <vt:lpstr>Foreign Currencies</vt:lpstr>
      <vt:lpstr>New Accounting Pronouncements</vt:lpstr>
      <vt:lpstr>Legal Proceedings</vt:lpstr>
      <vt:lpstr>Subsequent Events</vt:lpstr>
      <vt:lpstr>Basis of Presentation (Policies</vt:lpstr>
      <vt:lpstr>(Loss) Earnings Per Share (Tabl</vt:lpstr>
      <vt:lpstr>Fair Value Measurements (Tables</vt:lpstr>
      <vt:lpstr>Stock Based Compensation (Table</vt:lpstr>
      <vt:lpstr>Basis of Presentation - Additio</vt:lpstr>
      <vt:lpstr>Computation of Basic and Dilute</vt:lpstr>
      <vt:lpstr>Common Stock Repurchase Progr25</vt:lpstr>
      <vt:lpstr>Dividends Paid - Additional Inf</vt:lpstr>
      <vt:lpstr>Natural Gas Derivative Instru27</vt:lpstr>
      <vt:lpstr>Fair Value Measurements of Fina</vt:lpstr>
      <vt:lpstr>Stock Based Compensation - Addi</vt:lpstr>
      <vt:lpstr>Summary of Restricted Stock Act</vt:lpstr>
      <vt:lpstr>Bank Borrowings - Additional In</vt:lpstr>
      <vt:lpstr>Foreign Currencies - Additional</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0:59:35Z</dcterms:created>
  <dcterms:modified xmlns:dcterms="http://purl.org/dc/terms/" xmlns:xsi="http://www.w3.org/2001/XMLSchema-instance" xsi:type="dcterms:W3CDTF">2015-07-30T10:59:35Z</dcterms:modified>
  <dc:title xmlns:dc="http://purl.org/dc/elements/1.1/">Untitled</dc:title>
  <dc:description xmlns:dc="http://purl.org/dc/elements/1.1/"/>
  <dc:subject xmlns:dc="http://purl.org/dc/elements/1.1/"/>
  <cp:keywords/>
  <cp:category/>
</cp:coreProperties>
</file>